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solidated Stateme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structuring and Related Impai" sheetId="11" state="visible" r:id="rId11"/>
    <sheet xmlns:r="http://schemas.openxmlformats.org/officeDocument/2006/relationships" name="Leases" sheetId="12" state="visible" r:id="rId12"/>
    <sheet xmlns:r="http://schemas.openxmlformats.org/officeDocument/2006/relationships" name="Credit Facility and Other Long "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Risk Management and Derivatives" sheetId="16" state="visible" r:id="rId16"/>
    <sheet xmlns:r="http://schemas.openxmlformats.org/officeDocument/2006/relationships" name="Provision for Income Taxes" sheetId="17" state="visible" r:id="rId17"/>
    <sheet xmlns:r="http://schemas.openxmlformats.org/officeDocument/2006/relationships" name="Earnings per Share" sheetId="18" state="visible" r:id="rId18"/>
    <sheet xmlns:r="http://schemas.openxmlformats.org/officeDocument/2006/relationships" name="Segment Data and Disaggregated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ructuring and Related Imp_2" sheetId="22" state="visible" r:id="rId22"/>
    <sheet xmlns:r="http://schemas.openxmlformats.org/officeDocument/2006/relationships" name="Leases (Tables)" sheetId="23" state="visible" r:id="rId23"/>
    <sheet xmlns:r="http://schemas.openxmlformats.org/officeDocument/2006/relationships" name="Credit Facility and Other Lon_2" sheetId="24" state="visible" r:id="rId24"/>
    <sheet xmlns:r="http://schemas.openxmlformats.org/officeDocument/2006/relationships" name="Fair Value Measurements (Tables" sheetId="25" state="visible" r:id="rId25"/>
    <sheet xmlns:r="http://schemas.openxmlformats.org/officeDocument/2006/relationships" name="Risk Management and Derivativ_2" sheetId="26" state="visible" r:id="rId26"/>
    <sheet xmlns:r="http://schemas.openxmlformats.org/officeDocument/2006/relationships" name="Earnings per Share (Tables)" sheetId="27" state="visible" r:id="rId27"/>
    <sheet xmlns:r="http://schemas.openxmlformats.org/officeDocument/2006/relationships" name="Segment Data and Disaggregat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structuring and Related Imp_3" sheetId="33" state="visible" r:id="rId33"/>
    <sheet xmlns:r="http://schemas.openxmlformats.org/officeDocument/2006/relationships" name="Restructuring and Related Imp_4" sheetId="34" state="visible" r:id="rId34"/>
    <sheet xmlns:r="http://schemas.openxmlformats.org/officeDocument/2006/relationships" name="Restructuring and Related Imp_5" sheetId="35" state="visible" r:id="rId35"/>
    <sheet xmlns:r="http://schemas.openxmlformats.org/officeDocument/2006/relationships" name="Leases - Leases Costs (Details)" sheetId="36" state="visible" r:id="rId36"/>
    <sheet xmlns:r="http://schemas.openxmlformats.org/officeDocument/2006/relationships" name="Leases - Maturities of Lease Li" sheetId="37" state="visible" r:id="rId37"/>
    <sheet xmlns:r="http://schemas.openxmlformats.org/officeDocument/2006/relationships" name="Credit Facility and Other Lon_3" sheetId="38" state="visible" r:id="rId38"/>
    <sheet xmlns:r="http://schemas.openxmlformats.org/officeDocument/2006/relationships" name="Credit Facility and Other Lon_4" sheetId="39" state="visible" r:id="rId39"/>
    <sheet xmlns:r="http://schemas.openxmlformats.org/officeDocument/2006/relationships" name="Credit Facility and Other Lon_5" sheetId="40" state="visible" r:id="rId40"/>
    <sheet xmlns:r="http://schemas.openxmlformats.org/officeDocument/2006/relationships" name="Credit Facility and Other Lon_6" sheetId="41" state="visible" r:id="rId41"/>
    <sheet xmlns:r="http://schemas.openxmlformats.org/officeDocument/2006/relationships" name="Commitments and Contingencies (" sheetId="42" state="visible" r:id="rId42"/>
    <sheet xmlns:r="http://schemas.openxmlformats.org/officeDocument/2006/relationships" name="Fair Value Measurements - Finan" sheetId="43" state="visible" r:id="rId43"/>
    <sheet xmlns:r="http://schemas.openxmlformats.org/officeDocument/2006/relationships" name="Fair Value Measurements - Narra" sheetId="44" state="visible" r:id="rId44"/>
    <sheet xmlns:r="http://schemas.openxmlformats.org/officeDocument/2006/relationships" name="Risk Management and Derivativ_3" sheetId="45" state="visible" r:id="rId45"/>
    <sheet xmlns:r="http://schemas.openxmlformats.org/officeDocument/2006/relationships" name="Risk Management and Derivativ_4" sheetId="46" state="visible" r:id="rId46"/>
    <sheet xmlns:r="http://schemas.openxmlformats.org/officeDocument/2006/relationships" name="Risk Management and Derivativ_5" sheetId="47" state="visible" r:id="rId47"/>
    <sheet xmlns:r="http://schemas.openxmlformats.org/officeDocument/2006/relationships" name="Risk Management and Derivativ_6" sheetId="48" state="visible" r:id="rId48"/>
    <sheet xmlns:r="http://schemas.openxmlformats.org/officeDocument/2006/relationships" name="Risk Management and Derivativ_7" sheetId="49" state="visible" r:id="rId49"/>
    <sheet xmlns:r="http://schemas.openxmlformats.org/officeDocument/2006/relationships" name="Provision for Income Taxes (Det" sheetId="50" state="visible" r:id="rId50"/>
    <sheet xmlns:r="http://schemas.openxmlformats.org/officeDocument/2006/relationships" name="Earnings per Share - Schedule O" sheetId="51" state="visible" r:id="rId51"/>
    <sheet xmlns:r="http://schemas.openxmlformats.org/officeDocument/2006/relationships" name="Segment Data and Disaggregate_3" sheetId="52" state="visible" r:id="rId52"/>
    <sheet xmlns:r="http://schemas.openxmlformats.org/officeDocument/2006/relationships" name="Segment Data and Disaggregate_4"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202</t>
        </is>
      </c>
    </row>
    <row r="9">
      <c r="A9" s="4" t="inlineStr">
        <is>
          <t>Entity Registrant Name</t>
        </is>
      </c>
      <c r="B9" s="4" t="inlineStr">
        <is>
          <t>UNDER ARMOUR, INC.</t>
        </is>
      </c>
    </row>
    <row r="10">
      <c r="A10" s="4" t="inlineStr">
        <is>
          <t>Entity Incorporation, State or Country Code</t>
        </is>
      </c>
      <c r="B10" s="4" t="inlineStr">
        <is>
          <t>MD</t>
        </is>
      </c>
    </row>
    <row r="11">
      <c r="A11" s="4" t="inlineStr">
        <is>
          <t>Entity Tax Identification Number</t>
        </is>
      </c>
      <c r="B11" s="4" t="inlineStr">
        <is>
          <t>52-1990078</t>
        </is>
      </c>
    </row>
    <row r="12">
      <c r="A12" s="4" t="inlineStr">
        <is>
          <t>Entity Address, Address Line One</t>
        </is>
      </c>
      <c r="B12" s="4" t="inlineStr">
        <is>
          <t>1020 Hull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30</t>
        </is>
      </c>
    </row>
    <row r="16">
      <c r="A16" s="4" t="inlineStr">
        <is>
          <t>City Area Code</t>
        </is>
      </c>
      <c r="B16" s="4" t="inlineStr">
        <is>
          <t>410</t>
        </is>
      </c>
    </row>
    <row r="17">
      <c r="A17" s="4" t="inlineStr">
        <is>
          <t>Local Phone Number</t>
        </is>
      </c>
      <c r="B17" s="4" t="inlineStr">
        <is>
          <t>454-642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1336917</t>
        </is>
      </c>
    </row>
    <row r="28">
      <c r="A28" s="4" t="inlineStr">
        <is>
          <t>Current Fiscal Year End Date</t>
        </is>
      </c>
      <c r="B28" s="4" t="inlineStr">
        <is>
          <t>--12-31</t>
        </is>
      </c>
    </row>
    <row r="29">
      <c r="A29" s="4" t="inlineStr">
        <is>
          <t>Class A Common Stock</t>
        </is>
      </c>
    </row>
    <row r="30">
      <c r="A30" s="3" t="inlineStr">
        <is>
          <t>Document Information [Line Items]</t>
        </is>
      </c>
    </row>
    <row r="31">
      <c r="A31" s="4" t="inlineStr">
        <is>
          <t>Title of 12(b) Security</t>
        </is>
      </c>
      <c r="B31" s="4" t="inlineStr">
        <is>
          <t>Class A Common Stock</t>
        </is>
      </c>
    </row>
    <row r="32">
      <c r="A32" s="4" t="inlineStr">
        <is>
          <t>Trading Symbol</t>
        </is>
      </c>
      <c r="B32" s="4" t="inlineStr">
        <is>
          <t>UAA</t>
        </is>
      </c>
    </row>
    <row r="33">
      <c r="A33" s="4" t="inlineStr">
        <is>
          <t>Security Exchange Name</t>
        </is>
      </c>
      <c r="B33" s="4" t="inlineStr">
        <is>
          <t>NYSE</t>
        </is>
      </c>
    </row>
    <row r="34">
      <c r="A34" s="4" t="inlineStr">
        <is>
          <t>Entity Common Stock, Shares Outstanding</t>
        </is>
      </c>
      <c r="C34" s="5" t="n">
        <v>188622016</v>
      </c>
    </row>
    <row r="35">
      <c r="A35" s="4" t="inlineStr">
        <is>
          <t>Class B Convertible Common Stock</t>
        </is>
      </c>
    </row>
    <row r="36">
      <c r="A36" s="3" t="inlineStr">
        <is>
          <t>Document Information [Line Items]</t>
        </is>
      </c>
    </row>
    <row r="37">
      <c r="A37" s="4" t="inlineStr">
        <is>
          <t>Entity Common Stock, Shares Outstanding</t>
        </is>
      </c>
      <c r="C37" s="5" t="n">
        <v>34450000</v>
      </c>
    </row>
    <row r="38">
      <c r="A38" s="4" t="inlineStr">
        <is>
          <t>Class C Common Stock</t>
        </is>
      </c>
    </row>
    <row r="39">
      <c r="A39" s="3" t="inlineStr">
        <is>
          <t>Document Information [Line Items]</t>
        </is>
      </c>
    </row>
    <row r="40">
      <c r="A40" s="4" t="inlineStr">
        <is>
          <t>Title of 12(b) Security</t>
        </is>
      </c>
      <c r="B40" s="4" t="inlineStr">
        <is>
          <t>Class C Common Stock</t>
        </is>
      </c>
    </row>
    <row r="41">
      <c r="A41" s="4" t="inlineStr">
        <is>
          <t>Trading Symbol</t>
        </is>
      </c>
      <c r="B41" s="4" t="inlineStr">
        <is>
          <t>UA</t>
        </is>
      </c>
    </row>
    <row r="42">
      <c r="A42" s="4" t="inlineStr">
        <is>
          <t>Security Exchange Name</t>
        </is>
      </c>
      <c r="B42" s="4" t="inlineStr">
        <is>
          <t>NYSE</t>
        </is>
      </c>
    </row>
    <row r="43">
      <c r="A43" s="4" t="inlineStr">
        <is>
          <t>Entity Common Stock, Shares Outstanding</t>
        </is>
      </c>
      <c r="C43" s="5" t="n">
        <v>233919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Cash, Cash Equivalents and Restricted Cash 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densed consolidated balance sheets. The following table provides a reconciliation of cash, cash equivalents and restricted cash reported within the unaudited condensed consolidated balance sheets to the unaudited condensed consolidated statements of cash flows: (In thousands) March 31, 2021 December 31, 2020 March 31, 2020 Cash and cash equivalents $ 1,348,737 $ 1,517,361 $ 959,318 Restricted cash 10,943 11,154 8,850 Total Cash, cash equivalents and restricted cash $ 1,359,680 $ 1,528,515 $ 968,168 Concentration of Credit Risk Financial instruments that subject the Company to significant concentration of credit risk consist primarily of accounts receivable. The majority of the Company’s accounts receivable is due from large wholesale customers. None of the Company's customers accounted for more than 10% of accounts receivable as of March 31, 2021, December 31, 2020 and March 31, 2020, respectively. For the three months ended March 31, 2021 and 2020, no customer accounted for more than 10% of the Company's net revenues. The Company regularly evaluates the credit risk of the large wholesale customers which make up the majority of the Company's accounts receivable. Refer to the "Credit Losses - Allowance for Doubtful Accounts" below for a discussion of the evaluation of credit losses. 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 of products within the Company's wholesale channels, recorded within accounts receivable, net on the Company's unaudited condensed consolidated balance sheet. The Company also has other receivables, including receivables from licensing arrangements recorded in prepaid expenses and other current assets on the Company's unaudited condensed consolidated balance sheet. Credit is extended to customers based on a credit review. The credit review considers each customer’s financial condition, including a review of the customers established credit rating or, if an established customer rating is not available, then the Company's assessment of the customer’s creditworthiness is based on their financial statements, local industry practices, and business strategy. A credit limit and terms of credit are established for each customer based on the outcome of this review. The Company actively monitors ongoing credit exposure through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 of products within the Company's direct to consumer channel. The allowance for doubtful accounts is based on the Company’s assessment of the collectibility of customer accounts. The Company makes ongoing estimates relating to the collectibility of accounts receivable and records an allowance for estimated losses expected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The following table illustrates the activity in the Company's allowance for doubtful accounts: (In thousands) Balance as of Increases (decreases) to Write-Offs Balance as of Allowance for doubtful accounts - $ 20,350 $ (1,316) $ (45) $ 18,989 Allowance for doubtful accounts - $ 7,029 $ — $ — $ 7,029 The allowance for doubtful accounts was established with information available as of March 31, 2021, including reasonable and supportable estimates of future risk. For the three months ended March 31, 2021, the decrease in the reserve is primarily due to the collection of account balances that were previously reserved for. Revenue Recognition The Company recognizes revenue pursuant to Accounting Standards Codification 606 ("ASC 606"). Net revenues consist of net sales of apparel, footwear and accessories, license revenues and revenues from digital subscriptions and advertising.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unaudited condensed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 to 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 to 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unaudited condensed consolidated balance sheet. Related commission cost is included in selling, general and administrative expense in the unaudited condensed consolidated statement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unaudited condensed consolidated balance sheet. At a minimum, the Company reviews and refines these estimates on a quarterly basis. The following table presents the customer refund liability, as well as the associated value of inventory for the periods indicated: (In thousands) Balance as of Balance as of Balance as of Customer refund liability $ 191,979 $ 203,399 $ 208,172 Inventory associated with the reserves $ 54,540 $ 57,867 $ 63,339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included in other current liabilities, and gift cards, included in accrued expenses, on the Company's unaudited condensed consolidated balance sheets. As of March 31, 2021, December 31, 2020, and March 31, 2020, contract liabilities were $25.5 million, $26.7 million and $58.5 million, respectively. For the three months ended March 31, 2021, the Company recognized $4.3 million of revenue that was previously included in contract liabilities as of December 31, 2020. For the three months ended March 31, 2020, the Company recognized $20.3 million of revenue that was previously included in contract liabilities as of December 31, 2019.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and were $23.3 million and $14.9 million for the three months ended March 31, 2021 and 2020, respectively. Equity Method Investment The Company has a common stock investment of 29.5% in Dome Corporation ("Dome"), the Company's Japanese licensee. The Company accounts for its investment in Dome under the equity method, given it has the ability to exercise significant influence, but not control, over Dome. The Company recorded its allocable share of Dome’s net income (loss) of $1.8 million and $(1.4) million for the three months ended March 31, 2021 and 2020, respectively, within income (loss) from equity method investment on the unaudited condensed consolidated statements of operations and as an adjustment to the invested balance within other long term assets on the unaudited condensed consolidated balance sheets. As of March 31, 2021, the carrying value of the Company's investment in Dome was $1.8 million. In addition to the investment in Dome, the Company has a license agreement with Dome. The Company recorded license revenues from Dome of $6.8 million and $6.7 million for the three months ended March 31, 2021 and 2020, respectively. As of March 31, 2021, December 31, 2020, and March 31, 2020, the Company had $5.4 million, $22.9 million, and $7.0 million, respectively, in licensing receivables outstanding, recorded in the prepaid expenses and other current assets line item within the Company's unaudited condensed consolidated balance sheets.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the three months ended March 31, 2021 and 2020, respectively, the Company recorded the allocable share of UA Sports Thailand’s net income of $0.2 million and net loss of $0.4 million, respectively, within income (loss) from equity method investment on the unaudited condensed consolidated statements of operations and as an adjustment to the invested balance within other long term assets on the unaudited condensed consolidated balance sheets. As of March 31, 2021, the carrying value of the Company’s investment in UA Sports Thailand was $5.2 million.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is currently evaluating this guidance to determine the impact it may have on its unaudited condensed consolidated financial statements. In March 2020, the FASB issued ASU 2020-04, Reference Rate Reform (Topic 848): Facilitation of Effects of Reference Rate Reform on Financial Reporting and then issued a subsequent amendment to the initial guidance under ASU 2021-01 (collectively Topic 848). Topic 848 provides practical expedients and exceptions for applying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2. The Company is currently evaluating this guidance to determine the impact it may have on it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3 Months Ended</t>
        </is>
      </c>
    </row>
    <row r="2">
      <c r="B2" s="2" t="inlineStr">
        <is>
          <t>Mar. 31, 2021</t>
        </is>
      </c>
    </row>
    <row r="3">
      <c r="A3" s="3" t="inlineStr">
        <is>
          <t>Restructuring and Related Activities [Abstract]</t>
        </is>
      </c>
    </row>
    <row r="4">
      <c r="A4" s="4" t="inlineStr">
        <is>
          <t>RESTRUCTURING AND RELATED IMPAIRMENT CHARGES</t>
        </is>
      </c>
      <c r="B4" s="4" t="inlineStr">
        <is>
          <t>RESTRUCTURING AND RELATED IMPAIRMENT CHARGESDuring Fiscal 2020, the Company's Board of Directors approved a restructuring plan ranging between $550 million to $600 million in costs ("2020 restructuring plan") designed to rebalance the Company’s cost base to further improve profitability and cash flow generation. The restructuring and related charges primarily consist of approximately: • $219 million of cash restructuring charges, comprised of approximately: $61 million in facility and lease termination costs, $30 million in employee severance and benefit costs, and $128 million in contract termination and other restructuring costs; and • $381 million of non-cash charges comprised of an impairment charge of $291 million related to the Company’s New York City flagship store and $90 million related to intangibles and other asset related impairments. The Company recorded $7.1 million and $301.1 million of restructuring and related impairment charges for the three months ended March 31, 2021 and 2020, respectively under the 2020 restructuring plan. As of March 31, 2021, $479.8 million of restructuring and related impairment charges under the 2020 restructuring plan have been recorded to date. Restructuring and related impairment charges and recoveries require the Company to make certain judgments and estimates regarding the amount and timing as to when these charges or recoveries occur. The estimated liability could change subsequent to its recognition, requiring adjustments to the expense and the liability recorded. On a quarterly basis, the Company conducts an evaluation of the related liabilities and expenses and revises its assumptions and estimates as appropriate, as new or updated information becomes available. The following table illustrates the costs recorded during the three months ended March 31, 2021, as well as the Company's current estimates of the amount expected to be incurred in connection with the 2020 restructuring plan: Restructuring and Impairment Charges Recorded Estimated Restructuring and Impairment Charges (1) (In thousands) Three months ended March 31, 2020 Three months ended March 31, 2021 Remaining to be Incurred Total to be Incurred under plan Costs recorded in cost of goods sold: Contract-based royalties $ — $ — $ — $ 11,608 Inventory write-offs — — 4,500 5,268 Total costs recorded in cost of goods sold — — 4,500 16,876 Net costs (recoveries) recorded in restructuring and related impairment charges: Property and equipment impairment 7,094 — 8,342 37,622 Intangible asset impairment — — — 4,351 Right-of-use asset impairment 290,813 — — 293,495 Employee related costs — (584) 2,005 30,000 Contract exit costs (2) — 434 86,242 165,684 Other asset write off — 1,298 16,300 30,672 Other restructuring costs 3,182 5,965 2,771 21,300 Total costs recorded in restructuring and impairment charges 301,089 7,113 115,660 583,124 Total restructuring and impairment charges $ 301,089 $ 7,113 $ 120,160 $ 600,000 (1) Estimated restructuring and impairment charges reflect the high-end of the range of the estimated charges expected by the Company in connection with the 2020 restructuring plan. (2) Contract exit costs are primarily comprised of proposed lease exits of certain brand and factory house stores and office facilities, and proposed marketing and other contract exits. All restructuring and related impairment charges are included in the Company's Corporate Other segment. For the three months ended March 31, 2021, approximately $2.6 million of the charges are North America related, $4.2 million are Latin America related, and $0.2 million are Asia-Pacific related. For the three months ended March 31, 2020, the charges were primarily North America related. A summary of the activity in the restructuring reserve related to the Company's 2020 restructuring plan, as well as prior restructuring plans in 2018 and 2017 are as follows: (In thousands) Employee Related Costs Contract Exit Costs Other Restructuring Related Costs Balance at January 1, 2021 $ 12,868 $ 61,642 $ 6,098 Net additions (recoveries) charged to expense (584) 3,581 520 Cash payments charged against reserve (2,922) (22,789) (3,005) Foreign exchange and other 155 735 77 Balance at March 31, 2021 $ 9,517 $ 43,169 $ 3,690 During the three months ended March 31, 2021, the Company also incurred net costs of $3.6 million associated with abandoned facilities and the write off of fixed assets under the 2020 restructuring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enters into operating leases both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unaudited condensed consolidated balance sheets based on the present value of future minimum lease payments to be made over the lease term. ROU assets and lease liabilities are established on the unaudited condensed consolidated balance sheets for leases with an expected term greater than one year. Short-term lease payments were not material for the three months ended March 31, 2021 and 2020.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These variable lease payments are recognized in the unaudited condensed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As a result of the impacts of COVID-19, the Company sought concessions from landlords for certain leases of brand and factory house stores in the form of rent deferrals or rent waivers. Consistent with updated guidance from the FASB in April 2020, the Company elected to account for treating these concessions as though the enforceable rights and obligations to the deferrals existed in the respective contracts at lease inception and will not account for the concessions as lease modifications, unless the concession results in a substantial change in the Company's obligations. The Company's rent deferrals had no impact to rent expense during the three months ended March 31, 2021 and amounts deferred and payable in future periods have been included in short term lease liability on the Company's unaudited condensed consolidated balance sheet as of March 31, 2021. The Company's rent waivers, which were recorded as a reduction of rent expense, were not material for the three months ended March 31, 2021 and 2020, respectively. Lease Costs and Other Information The Company recognizes lease expense on a straight-line basis over the lease term. The following table illustrates operating and variable lease costs, included in selling, general and administrative expenses within the Company's unaudited condensed consolidated statement of operations, for the periods indicated: Three months ended March 31, (In thousands) 2021 2020 Operating lease costs $ 34,935 $ 37,872 Variable lease costs $ 2,920 $ 1,986 There are no residual value guarantees that exist, and there are no restrictions or covenants imposed by leases. The Company rents or subleases excess office facilities and warehouse space to third parties. Sublease income is not material. The weighted average remaining lease term and discount rate for the periods indicated below were as follows: March 31, 2021 December 31, 2020 March 31, 2020 Weighted average remaining lease term (in years) 9.05 9.12 9.64 Weighted average discount rate 3.82 % 3.83 % 3.99 % Supplemental Cash Flow Information The following table presents supplemental information relating to cash flow arising from lease transactions: Three months ended March 31, (In thousands) 2021 2020 Cash paid for amounts included in the measurement of lease liabilities Operating cash outflows from operating leases $ 45,909 $ 36,547 Leased assets obtained in exchange for new operating lease liabilities $ 4,074 $ 72,963 Maturity of Lease Liabilities The following table presents the future minimum lease payments under our operating lease liabilities as of March 31, 2021: (In thousands) 2021 $ 150,290 2022 163,805 2023 143,554 2024 124,776 2025 96,576 2026 and thereafter 467,029 Total lease payments $ 1,146,030 Less: Interest 183,820 Total present value of lease liabilities (1) $ 962,210 As of March 31, 2021, the Company has additional operating lease obligations that have not yet commenced of approximatel y $5.5 million 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3 Months Ended</t>
        </is>
      </c>
    </row>
    <row r="2">
      <c r="B2" s="2" t="inlineStr">
        <is>
          <t>Mar. 31, 2021</t>
        </is>
      </c>
    </row>
    <row r="3">
      <c r="A3" s="3" t="inlineStr">
        <is>
          <t>Debt Disclosure [Abstract]</t>
        </is>
      </c>
    </row>
    <row r="4">
      <c r="A4" s="4" t="inlineStr">
        <is>
          <t>CREDIT FACILITY AND OTHER LONG TERM DEBT</t>
        </is>
      </c>
      <c r="B4" s="4" t="inlineStr">
        <is>
          <t>CREDIT FACILITY AND OTHER LONG TERM DEBT Credit Facility On March 8, 2019, the Company entered into an amended and restated credit agreement by and among the Company, as borrower, JPMorgan Chase Bank, N.A., as administrative agent, and the other lenders and arrangers party thereto (the “credit agreement”). The credit agreement has a term of five years, maturing in March 2024, with permitted extensions under certain circumstances. In May 2020, the Company entered into an amendment to the credit agreement (the “amendment” and, the credit agreement as amended, the “amended credit agreement” or the “revolving credit facility”), pursuant to which the prior revolving credit commitments were reduced from $1.25 billion to $1.1 billion of borrowings. As of March 31, 2021 and December 31, 2020, there were no amounts outstanding under the revolving credit facility, respectively. As of March 31, 2020, there was $600.0 million outstanding under the revolving credit facility (prior to its amendment), which the Company had borrowed as a precautionary measure in connection with the uncertain conditions created by COVID-19 in early calendar year 2020. Except during the covenant suspension period (as defined below), at the Company's request and the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March 31, 2021, there was $4.3 million of letters of credit outstanding. (December 31, 2020 and March 31, 2020 had $4.3 million and $5.0 million, respectively).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including a temporary suspension of certain voluntary restricted payments during the covenant suspension period (as defined below)). The Company is also required to comply with specific consolidated leverage and interest coverage ratios during specified periods. Under the amended credit agreement, the Company is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However, the amended credit agreement provides for suspensions of and adjustments to the leverage covenant (including definitional changes impacting the calculation of the ratio) and the interest coverage covenant beginning with the quarter ended June 30, 2020, and ending on the date on which financial statements for the quarter ended June 30, 2022 are delivered to lenders under the amended credit agreement (the "covenant suspension period"), as summarized below and described in more detail in the amended credit agreement: • For the fiscal quarters ending March 31, 2021 and June 30, 2021, compliance with the interest coverage covenant and the leverage covenant are both suspended. Beginning on September 30, 2020 through and including December 31, 2021, the Company must instead maintain minimum liquidity of $550.0 million (the “liquidity covenant”) (with liquidity being the sum of certain cash and cash equivalents held by the Company and its subsidiaries and available borrowing capacity under the amended credit agreement). • For the fiscal quarter ending September 30, 2021, the interest coverage covenant is suspended, the leverage covenant will require that the ratio of consolidated total indebtedness to consolidated EBITDA be less than or equal to 4.5 to 1.0 and the Company must comply with the liquidity covenant. • For the fiscal quarter ending December 31, 2021, the interest coverage covenant is suspended, the leverage covenant will require that the ratio of consolidated total indebtedness to consolidated EBITDA be less than or equal to 4.0 to 1.0 and the Company must comply with the liquidity covenant. • Beginning on January 1, 2022, the liquidity covenant is terminated. For the fiscal quarter ending March 31, 2022, the leverage covenant will require that the ratio of consolidated total indebtedness to consolidated EBITDA be less than or equal to 3.5 to 1.0 and the interest coverage covenant will require that the ratio of consolidated EBITDA to consolidated interest expense be greater than or equal to 3.5 to 1.0. As of March 31, 2021, the Company was in compliance with the applicable covenants. In addition, the amended credit agreement contains events of default that are customary for a facility of this nature and similar to the prior credit agreement, and includes a cross default provision whereby an event of default under other material indebtedness, as defined in the amended credit agreement, will be considered an event of default under the amended credit agreement. During the covenant suspension period, the applicable margin for loans is 2.00% for adjusted LIBOR loans and 1.00% for alternate base rate loans. Otherwise, borrowings under the amended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25% to 1.75% for adjusted LIBOR loans and 0.25% to 0.75% for alternate base rate loans. During the covenant suspension period, the commitment fee rate is 0.40% per annum. Otherwise, the Company pays a commitment fee determined in accordance with the pricing grid on the average daily unused amount of the revolving credit facility and certain fees with respect to letters of credit. For the three months ended March 31, 2021 and 2020, the weighted average interest rate under the revolving credit facility borrowings was nil and 3.2%, respectively. As of March 31, 2021, the commitment fee was 15.0 basis points. The Company incurred and deferred $7.2 million in financing costs in connection with the amended credit agreement. 1.50% Convertible Senior Notes In May 2020, the Company issued $500.0 million aggregate principal amount of 1.50% convertible senior notes due 2024 (the “Convertible Senior Notes”). The Convertible Senior Notes bear interest at the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net proceeds from the offering (including the net proceeds from the exercise of the over-allotment option) was $488.8 million, after deducting the initial purchasers’ discount and estimated offering expenses paid by the Company, of which the Company used $47.9 million to pay the cost of the capped call transactions described below. The Company utilized $439.9 million to repay indebtedness that was outstanding under its revolving credit facility at the time, and to pay related fees and expenses.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holders may (at their option) convert their Convertible Senior Notes only upon satisfaction of one or more of the following conditions: • during any calendar quarter commencing after the calendar quarter ended on September 30, 2020 (and only during such calendar quarter), if the last reported sale price of the Company’s Class C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r distributions on the Company’s Class C common stock; or • if the Company calls any Convertible Senior Notes for redemption prior to the close of business on the business day immediately preceding January 1, 2024.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On or after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The Convertible Senior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a debt discount, was valued as the difference between the face value of the Convertible Senior Notes and the fair value of the liability component. In connection with the Convertible Senior Notes issuance, the Company incurred deferred financing costs of $12.3 million, primarily related to fees paid to the initial purchasers of the offering, as well as legal and accounting fees. These costs were allocated on a pro rata basis, with $10.0 million allocated to the debt component and $2.2 million allocated to the equity component. The debt discount and the debt portion of the deferred financing costs are being amortized to interest expense over the term of the Convertible Senior Notes using the effective interest rate method. The effective interest rate for the three months ended March 31, 2021 was 6.8%. The following table illustrates the components of the Convertible Senior Notes for the periods indicated: Balance As of (In thousands) March 31, 2021 December 31, 2020 Liability component Principal $ 500,000 $ 500,000 Unamortized debt discount (73,821) (79,031) Unamortized issuance costs (7,879) (8,501) Net carrying amount $ 418,300 $ 412,468 Equity component, net of issuance costs $ 71,646 $ 88,672 The following table illustrates the components of interest expense relating to the Convertible Senior Notes. There was no such comparable interest expense recorded for the same period in the prior fiscal year as the Convertible Senior Notes were not yet outstanding. Three months ended March 31, (In thousands) 2021 Coupon interest $ 1,875 Non-cash amortization of debt discount 5,210 Amortization of deferred financing costs 622 Convertible senior notes interest expense $7,707 3.250% Senior Notes In June 2016, the Company issued $600 million aggregate principal amount of 3.250% senior unsecured notes due June 15, 2026 (the “Senior Notes”). Interest is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net, was $14.1 million and $6.0 million for the three months ended March 31, 2021 and 2020, respectively, inclusive of amounts related to the Senior Convertible Notes, as detailed above. Interest expense includes amortization of deferred financing costs, bank fees, capital and built-to-suit lease interest and interest expense under the credit and other long term deb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August 4, 2017, the lead plaintiff in the Consolidated Securities Action, Aberdeen City Council as Administrating Authority for the North East Scotland Pension Fund (“Aberdeen”), joined by named plaintiff Bucks County Employees Retirement Fund (“Bucks County”), filed a consolidated amended complaint (the “Amended Complaint”) against the Company, the Company’s then-Chief Executive Officer, Kevin Plank, and former Chief Financial Officers Lawrence Molloy and Brad Dickerson. The Amended Complaint alleged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ed claims under Sections 11 and 15 of the Securities Act of 1933, as amended (the “Securities Act”), in connection with the Company’s public offering of senior unsecured notes in June 2016. The Securities Act claims were asserted against the Company, Mr. Plank, Mr. Molloy, the Company’s directors who signed the registration statement pursuant to which the offering was made and the underwriters that participated in the offering. The Amended Complaint alleged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District Court dismissed the Securities Act claims with prejudice and the Exchange Act claims without prejudice. Lead plaintiff Aberdeen, joined by named plaintiff Monroe County Employees’ Retirement Fund (“Monroe”), filed a Second Amended Complaint on November 16, 2018, asserting claims under the Exchange Act and naming the Company and Mr. Plank as the remaining defendants. The remaining defendants filed a motion to dismiss the Second Amended Complaint on January 17, 2019. On August 19, 2019, the District Court dismissed the Second Amended Complaint with pre judice. In September 2019, plaintiffs Aberdeen and Bucks County filed an appeal in the United States Court of Appeals for the Fourth Circuit challenging the decisions by the District Court on September 19, 2018 and August 19, 2019 (the “Appeal”). The Appeal was fully briefed as of January 16, 2020. On November 6 and December 17, 2019, two purported shareholders of the Company filed putative securities class actions in the District Court against the Company and certain of its current and former executives (captioned Patel v. Under Armour, Inc ., No. 1:19-cv-03209-RDB (“ Patel ”), and Waronker v. Under Armour, Inc. , No. 1:19-cv-03581-RDB (“ Waronker ”), respectively). The complaints in Patel and Waronker alleged violations of Section 10(b) (and Rule 10b-5) of the Exchange Act, against all defendants, and Section 20(a) control person liability under the Exchange Act against the current and former officers named in the complaints. The complaints claimed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DOJ”) and the United States Securities and Exchange Commission (“SEC”) since July 2017. On November 18, 2019, Aberdeen, the lead plaintiff in the Consolidated Securities Action, filed in the District Court a motion for an indicative ruling under Federal Rule of Civil Procedure 62.1 (the “Rule 62.1 Motion”) seeking relief from the final judgment pursuant to Federal Rule of Civil Procedure 60(b). The Rule 62.1 Motion alleged that purported newly discovered evidence entitled Aberdeen to relief from the District Court’s final judgment. Aberdeen also filed motions seeking (i) to consolidate the Patel and Waronker cases with the Consolidated Securities Action, and (ii) to be appointed lead plaintiff over the consolidated cases. On January 22, 2020, the District Court granted Aberdeen’s Rule 62.1 motion and indicated that it would grant a motion for relief from the final judgment and provide Aberdeen with the opportunity to file a third amended complaint if the Fourth Circuit remanded for that purpose. The District Court further stated that it would, upon remand, consolidate the Patel and Waronker cases with the Consolidated Securities Action and appoint Aberdeen as the lead plaintiff over the consolidated cases. On August 13, 2020, the Fourth Circuit remanded the Appeal to the District Court for the limited purpose of allowing the District Court to rule on Aberdeen’s motion seeking relief from the final judgment pursuant to Federal Rule of Civil Procedure 60(b). On September 14, 2020, the District Court issued an order granting that relief. The District Court’s order also consolidated the Patel and Waronker cases into the Consolidated Securities Action and appointed Aberdeen as lead plaintiff over the Consolidated Securities Action. On December 4, 2020, the Company and Mr. Plank filed a motion to dismiss the TAC for failure to state a claim. That motion is currently pending. State Court Derivative Complaints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matter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similar to those in the Amended Complaint in the Consolidated Securities Action matter discussed above, challenging, among other things, the Company’s disclosures related to growth and consumer demand for certain of the Company’s products, as well as stock sales by certain individual defendants. The consolidated complaint also makes allegations related to the Company’s purchase of certain parcels of land from entities controlled by Mr. Plank (through Sagamore). Sagamore purchased th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9, 2019, the court in the consolidated Kenney action granted the Company’s and the defendants’ motion to stay that case pending the outcome of both the Consolidated Securities Action and an earlier-filed derivative action asserting similar claims relating to the Company’s purchase of parcels in Port Covington (which action has since been dismissed in its entirety). The court ordered stay in the consolidated Kenney action remains in effect at this time.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both of these purported stockholders of that determination. Between August 11, 2020 and October 21, 2020, three additional purported shareholder derivative complaints were filed in Maryland state court (in cases captioned Cordell v. Plank, et al. (filed August 11, 2020), Klein v. Plank, et al. (filed October 2, 2020), and Salo v. Plank, et al. (filed October 21, 2020), respectively). The complaints in these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v) the compensation paid to the Company’s directors and executives while the alleged wrongdoing was occurring; and/or (vi) stock sales by certain individual defendants. The complaints assert breach of fiduciary duty, unjust enrichment, and corporate waste claims against the individual defendants. These complaints seek damages on behalf of the Company and certain corporate governance related actions. Prior to the filing of the derivative complaints in these three actions, none of the purported stockholders made a demand that the Company’s Board of Directors pursue the claims asserted in the complaints. In February 2021, the court issued notices of contemplated dismissal for lack of jurisdiction without prejudice pursuant to Maryland Rule 2-507 in the Klein matter (as to the individual defendants and Under Armour) and in the Cordell matter (as to the individual defendants). Consistent with these notices, in March 2021, the court issued (i) an order dismissing the Klein matter as to the individual defendants and Under Armour for lack of jurisdiction without prejudice; and (ii) an order dismissing the Cordell matter as to the individual defendants for lack of jurisdiction without prejudice. On March 16, 2021, the court issued a notice of contemplated dismissal for lack of jurisdiction without prejudice pursuant to Maryland Rule 2-507 in the Salo matter (as to the individual defendants and Under Armour). On March 23, 2021, the plaintiff in the Salo matter filed a motion to defer entry of an order of dismissal. That motion is currently pending. The Company believes that the claims asserted in the derivative complaints filed in Maryland state court are without merit and intends to defend these matters vigorously. However, because of the inherent uncertainty as to the outcome of these proceedings, the Company is unable at this time to estimate the possible impact of the outcome of these matters. Federal Court Derivative Complaints In July 2018, a stockholder derivative complaint was filed in the United States District Court for the District of Maryland, in a case captioned Andersen v. Plank, et al. The complaint in the Andersen matter names Mr. Plank, certain other current and former members of the Company’s Board of Directors and certain former Company executives as defendants, and names the Company as a nominal defendant. The complaint asserts breach of fiduciary duty and unjust enrichment claims against the individual defendants, and seeks damages on behalf of the Company and certain corporate governance related actions. The complaint includes allegations similar to those in the Amended Complaint in the Consolidated Securities Action matter discussed above, challenging, among other things, the Company’s disclosures related to growth and consumer demand for certain of the Company’s products and stock sales by certain individual defendants. The Andersen action was stayed from December 2018 to August 2019 and again from September 2019 to September 2020 (the “2019 Stay Order”). Pursuant to a series of court ordered stipulations, the terms of the 2019 Stay Order remained in effect through and including January 19, 2021. The stay expired on January 19, 2021. Prior to the filing of the complaint in the Andersen action, the plaintiff had sent the Company’s Board of Directors a letter demanding that the Company pursue claims similar to the claims asserted in the complaint. Following an investigation, a majority of disinterested and independent directors of the Company determined that the claims should not be pursued by the Company and informed the plaintiff of that determination. During the pendency of the Andersen action , the plaintiff sent the Company’s Board of Directors a second letter demanding that the Company pursue claims similar to the claims asserted in the TAC in the Consolidated Securities Action. Following an investigation, a majority of disinterested and independent directors of the Company determined that the claims should not be pursued by the Company and informed the plaintiff of that determination. In September 2020, two additional derivative complaints were filed in the United States District Court for the District of Maryland (in cases captioned Olin v. Plank, et al. (filed September 1, 2020), and Smith v. Plank, et al. (filed September 8, 2020), respectively). Prior to the filing of the derivative complaints in these two actions, neither of the purported stockholders made a demand that the Company’s Board of Directors pursue the claims asserted in the complaints. On November 20, 2020, another derivative complaint was filed in the United States District Court for the District of Maryland, in a case captioned Viskovich v. Plank, et al. Prior to filing his derivative complaint, the plaintiff in the Viskovich matter made a demand that the Company’s Board of Directors pursue the claims asserted in the complaint but filed suit before the Board had responded to the demand. The complaints in the Olin, Smith, and Viskovich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and/or (v) the compensation paid to the Company’s directors and executives while the alleged wrongdoing was occurring. The complaints assert breach of fiduciary duty, unjust enrichment, gross mismanagement, and/or corporate waste claims against the individual defendants. The Viskovich complaint also asserts a contribution claim against certain defendants under the federal securities laws. These complaints seek damages on behalf of the Company and certain corporate governance related actions. On January 27, 2021, the court entered an order consolidating for all purposes the Andersen, Olin, Smith and Viskovich actions into a single action under the caption Andersen v. Plank, et al. (the “Federal Court Derivative Action”). In February 2021, counsel for the Smith and Olin plaintiffs, on the one hand, and counsel for the Andersen and Viskovich plaintiffs, on the other hand, filed motions seeking to be appointed as lead counsel in the Federal Court Derivative Action. These motions are currently pending. The Company believes that the claims asserted in the Federal Court Derivative Action are without merit and intends to defend this matter vigorously. However, because of the inherent uncertainty as to the outcome of this proceeding, the Company is unable at this time to estimate the possible impact of the outcome of this matter. Wells Notices On May3, 2021, the Company announced that it entered into a settlement with the SEC resolving the previously announced SEC investigation related to disclosure and the impact of certain “pull forward” sales for the third quarter of 2015 through the fourth quarter of 2016. The Company agreed to pay a civil monetary penalty of $9.0 million and to cease and desist from c ommitting or causing any violations and any future violations of Section 17(a)(2) and (a)(3) of the Securities Act and Sections 13(a) or the Exchange Act and specific rules thereunder while neither admitting nor denying the SEC’s findings. The SEC Staff has confirmed that it does not intend to recommend that any enforcement action be taken against the Company’s Executive Chairman, Chief Financial Officer or any other member of management in connection with this investigation.This settlement resolves all outstanding SEC claims with respect to the investigation that was the subject of the previously disclosed Wells Notices received by the Company and its Executive Chairman and Chief Financial Officer. As previously announced, the Company had also received requests for documents and information from the U.S. Department of Justice (the “DOJ”) arising out of substantially the same matters. The Company has not received any requests from the DOJ since the second quarter of 2020, and although there can be no assurance, absent new information, the Company does not currently anticipate additional engagement with the DOJ relating to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Our financial assets (liabilities) measured at fair value on a recurring basis consisted of the following types of instruments as of March 31, 2021, December 31, 2020 and March 31, 2020: March 31, 2021 December 31, 2020 March 31, 2020 (In thousands) Level 1 Level 2 Level 3 Level 1 Level 2 Level 3 Level 1 Level 2 Level 3 Derivative foreign currency contracts (see Note 8) $ — $ (13,173) $ — $ — $ (22,122) $ — $ — $ 35,971 $ — TOLI policies held by the Rabbi Trust $ — $ 8,001 $ — $ — $ 7,697 $ — $ — $ 5,471 $ — Deferred Compensation Plan obligations $ — $ (14,641) $ — $ — $ (14,314) $ — $ — $ (10,443)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rust owned life insuranc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March 31, 2021 and December 31, 2020 the fair value of the Company's Convertible Senior Notes was $982.9 million and $828.2 million, respectively. The Company did not have Convertible Senior Notes as of March 31, 2020. As of March 31, 2021 , December 31, 2020, and March 31, 2020, the fair value of the Company's Senior Notes was $602.2 million, $602.6 million and $551.5 million, respectively. The carrying value of the Company's other long term debt approximated its fair value as of March 31, 2021 , December 31, 2020 and March 31, 2020, respectively. The fair value of long term debt is estimated based upon quoted prices for similar instruments or quoted prices for identical instruments in inactive markets (Level 2). Some assets are not measured at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3 Months Ended</t>
        </is>
      </c>
    </row>
    <row r="2">
      <c r="B2" s="2" t="inlineStr">
        <is>
          <t>Mar. 31, 2021</t>
        </is>
      </c>
    </row>
    <row r="3">
      <c r="A3" s="3" t="inlineStr">
        <is>
          <t>Derivative Instruments and Hedging Activities Disclosure [Abstract]</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March 31, 2021, the Company has hedge instruments primarily for: • British Pound/U.S. Dollar; • Euro/U.S. Dollar; • U.S. Dollar/Chinese Renminbi; • U.S. Dollar/Canadian Dollar; • U.S. Dollar/Mexican Peso; and • U.S. Dollar/Japanese Yen currency pairs. All derivatives are recognized on the unaudited condensed consolidated balance sheets at fair value and classified based on the instrument’s maturity date. The following table presents the fair values of derivative instruments within the unaudited condensed consolidated balance sheets. Refer to Note 7 of the unaudited condensed consolidated financial statements for a discussion of the fair value measurements. (In thousands) Balance Sheet Classification March 31, 2021 December 31, 2020 March 31, 2020 Derivatives designated as hedging instruments under ASC 815 Foreign currency contracts Other current assets $ 1,759 $ — $ 35,087 Foreign currency contracts Other long term assets 727 — 4,791 Total derivative assets designated as hedging instruments $ 2,486 $ — $ 39,878 Foreign currency contracts Other current liabilities $ 13,021 $ 17,601 $ 789 Foreign currency contracts Other long term liabilities 3,331 6,469 — Total derivative liabilities designated as hedging instruments $ 16,352 $ 24,070 $ 789 Derivatives not designated as hedging instruments under ASC 815 Foreign currency contracts Other current assets $ 5,114 $ 2,384 $ 8,582 Total derivative assets not designated as hedging instruments $ 5,114 $ 2,384 $ 8,582 Foreign currency contracts Other current liabilities $ 1,087 $ 6,464 $ 1,740 Total derivative liabilities not designated as hedging instruments $ 1,087 $ 6,464 $ 1,740 The following table presents the amounts in the unaudited condensed consolidated statements of operations in which the effects of cash flow hedges are recorded and the effects of cash flow hedge activity on these line items. Three months ended March 31, 2021 2020 (In thousands) Total Amount of Gain (Loss) on Cash Flow Hedge Activity Total Amount of Gain (Loss) on Cash Flow Hedge Activity Net revenues $ 1,257,195 $ (3,147) $ 930,240 $ 1,788 Cost of goods sold $ 628,554 $ (2,218) $ 499,256 $ 1,117 Interest expense, net $ (14,137) $ (9) $ (5,960) $ (9) Other income (expense), net $ (7,180) $ — $ 1,534 $ 21 The following tables present the amounts affecting the unaudited statements of comprehensive income (loss). (In thousands) Balance as of December 31, 2020 Amount of gain (loss) recognized in other comprehensive income (loss) on derivatives Amount of gain (loss) reclassified from other comprehensive income (loss) into income Balance as of March 31, 2021 Derivatives designated as cash flow hedges Foreign currency contracts $ (25,908) $ 4,656 $ (5,365) $ (15,886) Interest rate swaps (541) — (9) (531) Total designated as cash flow hedges $ (26,449) $ 4,656 $ (5,374) $ (16,417) (In thousands) Balance as of Amount of gain (loss) recognized in other comprehensive income (loss) on derivatives Amount of gain (loss) reclassified from other comprehensive income (loss) into income Balance as of March 31, 2020 Derivatives designated as cash flow hedges Foreign currency contracts $ (6,005) $ 46,876 $ 2,905 $ 37,965 Interest rate swaps (577) — (9) (568) Total designated as cash flow hedges $ (6,582) $ 46,876 $ 2,896 $ 37,397 The following table presents the amounts in the unaudited condensed consolidated statements of operations in which the effects of undesignated derivative instruments are recorded and the effects of fair value hedge activity on these line items. Three months ended March 31, 2021 2020 (In thousands) Total Amount of Gain (Loss) on Fair Value Hedge Activity Total Amount of Gain (Loss) on Fair Value Hedge Activity Other income (expense), net $ (7,180) $ (2,737) $ 1,534 $ (2,826)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March 31, 2021, December 31, 2020 and March 31, 2020, the aggregate notional value of the Company's outstanding cash flow hedges was $688.9 million, $812.5 million and $681.5 million, respectively, with contract maturities ranging from one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5 of the unaudited condensed consolidated financial statements for a discussion of long term debt. As of March 31, 2021, December 31, 2020 and March 31, 2020, the Company had no outstanding interest rate swap contracts, respectively.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unaudited condensed consolidated statements of operations in the same manner as the underlying exposure. Undesignated Derivative Instruments The Company may elect to enter into foreign exchange forward contracts to mitigate the change in fair value of specific assets and liabilities on the unaudited condensed consolidated balance sheets. These undesignated instruments are recorded at fair value as a derivative asset or liability on the unaudited condensed consolidated balance sheets with their corresponding change in fair value recognized in other expense, net, together with the re-measurement gain or loss from the hedged balance sheet position. As of March 31, 2021, December 31, 2020 and March 31, 2020, the total notional value of the Company's outstanding undesignated derivative instruments was $317.7 million, $313.1 million and $303.0 million, respectively.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1</t>
        </is>
      </c>
    </row>
    <row r="3">
      <c r="A3" s="3" t="inlineStr">
        <is>
          <t>Income Tax Disclosure [Abstract]</t>
        </is>
      </c>
    </row>
    <row r="4">
      <c r="A4" s="4" t="inlineStr">
        <is>
          <t>PROVISION FOR INCOME TAXES</t>
        </is>
      </c>
      <c r="B4" s="4" t="inlineStr">
        <is>
          <t>PROVISION FOR INCOME TAXES Provision for Income Taxes The Company computes its quarterly income tax provision under the effective tax rate method by applying an estimated anticipated annual effective rate to our year-to-date income, except for significant unusual or extraordinary transactions. Losses from jurisdictions for which no benefit can be recognized are excluded from the overall computations of the estimated annual effective tax rate and a separate estimated annual effective tax rate is computed and applied to ordinary income or loss in the loss jurisdiction. Income taxes for any significant and unusual or extraordinary transactions are computed and recorded in the period in which the specific transaction occurs. For the period ended March 31, 2021, the United States and certain other foreign jurisdictions, primarily in Latin America, were considered loss jurisdictions.These jurisdictions are treated discretely and were excluded from the annual effective tax rate computation for purposes of computing the interim tax provision and a separate annual effective rate was computed for each of these jurisdictions and applied against their respective year-to-date ordinary income or loss. For the comparable period ended March 31, 2020, all global jurisdictions were included in the estimated annual effective tax rate. The effective rates for income taxes were 11.5% and (3.8)% for the three months ended March 31, 2021 and 2020, respectively. The change in the Company’s effective tax rate was primarily driven by the income tax effect of the United States being considered a loss jurisdiction as of the three months ended March 31, 2021 and the non-recurring recording of valuation allowances on certain previously recognized deferred tax assets in the United States and China during the three months ended March 31, 2021.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represents a reconciliation from basic income (loss) per share to diluted income (loss) per share: Three Months Ended March 31, (In thousands, except per share amounts) 2021 2020 Numerator Net income (loss) $ 77,752 $ (589,681) Denominator Weighted average common shares outstanding Class A, B and C 456,014 452,871 Effect of dilutive securities Class A, B, and C 3,212 — Weighted average common shares and dilutive securities outstanding Class A, B, and C 459,226 452,871 Basic net income (loss) per share of Class A, B and C common stock $ 0.17 $ (1.30) Diluted net income (loss) per share of Class A, B and C common stock $ 0.17 $ (1.30) Effects of potentially dilutive securities are presented only in periods in which they are dilutive. Stock options and restricted stock units representing 4.3 million shares of Class A and C common stock outstanding for the three months ended March 31, 2021, were excluded from the computation of diluted earnings per share because their effect would have been anti-dilutive. Due to the Company being in a net loss position for the three months ended March 31, 2020, there were no stock options or restricted stock units included in the computation of diluted earnings per share,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and Disaggregated Revenue</t>
        </is>
      </c>
      <c r="B1" s="2" t="inlineStr">
        <is>
          <t>3 Months Ended</t>
        </is>
      </c>
    </row>
    <row r="2">
      <c r="B2" s="2" t="inlineStr">
        <is>
          <t>Mar. 31, 2021</t>
        </is>
      </c>
    </row>
    <row r="3">
      <c r="A3" s="3" t="inlineStr">
        <is>
          <t>Segment Reporting [Abstract]</t>
        </is>
      </c>
    </row>
    <row r="4">
      <c r="A4" s="4" t="inlineStr">
        <is>
          <t>SEGMENT DATA AND DISAGGREGATED REVENUE</t>
        </is>
      </c>
      <c r="B4" s="4" t="inlineStr">
        <is>
          <t xml:space="preserve">SEGMENT DATA AND DISAGGREGATED REVENUE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Prior to the sale of MyFitnessPal in December 2020, the CODM also received discrete financial information for the Connected Fitness Segment. However, starting January 1, 2021, the Company no longer reports Connected Fitness as a discrete reportable operating segment (see Note 1 to the unaudited condensed consolidated financial statements). All prior period balances have been recast to conform to current period presentation. Such reclassifications did not affect total consolidated revenues, consolidated income from operations or consolidated net income. The Company excludes certain corporate costs from its segment profitability measures. The Company reports these costs within Corporate Other, along with the revenue and costs related to the Company's remaining MMR platforms, which is designed to provide increased transparency and comparability of the Company's operating segments' performance. Furthermore, the majority of the costs included within Corporate Other consists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such as restructuring and restructuring related charges; and certain foreign currency hedge gains and losses. The following tables summarize the Company's net revenues and operating income (loss) by its geographic segments. Intercompany balances were eliminated for separate disclosure. Three Months Ended March 31, (In thousands) 2021 2020 Net revenues North America $ 805,727 $ 608,980 EMEA 193,883 137,904 Asia-Pacific 210,220 95,686 Latin America 48,311 53,088 Corporate Other (1) (946) 34,582 Total net revenues $ 1,257,195 $ 930,240 Three Months Ended March 31, (In thousands) 2021 2020 Operating income (loss) North America $ 210,562 $ (3,773) EMEA 26,686 3,704 Asia-Pacific 46,513 (36,841) Latin America 1,457 (48,184) Corporate Other (1) (178,328) (473,086) Total operating income (loss) 106,890 (558,180) Interest expense, net (14,137) (5,960) Other income (expense), net (7,180) 1,534 Income (loss) before income taxes $ 85,573 $ (562,606) The following tables summarize the Company's net revenues by product category and distribution channels. Three Months Ended March 31, (In thousands) 2021 2020 Apparel $ 810,041 $ 598,287 Footwear 309,047 209,688 Accessories 117,396 67,748 Net Sales 1,236,484 875,723 License revenues 21,657 19,935 Corporate Other (1) (946) 34,582 Total net revenues $ 1,257,195 $ 930,240 Three Months Ended March 31, (In thousands) 2021 2020 Wholesale $ 799,587 $ 591,772 Direct to Consumer 436,897 283,951 Net Sales 1,236,484 875,723 License revenues 21,657 19,935 Corporate Other (1) (946) 34,582 Total net revenues $ 1,257,195 $ 930,240 (1) Prior to Fiscal 2021, the Company's Connected Fitness segment was discretely disclosed, however, effective January 1, 2021 Corporate Other now includes the remaining Connected Fitness business consisting of MMR for Fiscal 2021 and the enti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1348737</v>
      </c>
      <c r="C3" s="6" t="n">
        <v>1517361</v>
      </c>
      <c r="D3" s="6" t="n">
        <v>959318</v>
      </c>
    </row>
    <row r="4">
      <c r="A4" s="4" t="inlineStr">
        <is>
          <t>Accounts receivable, net</t>
        </is>
      </c>
      <c r="B4" s="5" t="n">
        <v>696287</v>
      </c>
      <c r="C4" s="5" t="n">
        <v>527340</v>
      </c>
      <c r="D4" s="5" t="n">
        <v>668409</v>
      </c>
    </row>
    <row r="5">
      <c r="A5" s="4" t="inlineStr">
        <is>
          <t>Inventories</t>
        </is>
      </c>
      <c r="B5" s="5" t="n">
        <v>851829</v>
      </c>
      <c r="C5" s="5" t="n">
        <v>895974</v>
      </c>
      <c r="D5" s="5" t="n">
        <v>940236</v>
      </c>
    </row>
    <row r="6">
      <c r="A6" s="4" t="inlineStr">
        <is>
          <t>Prepaid expenses and other current assets, net</t>
        </is>
      </c>
      <c r="B6" s="5" t="n">
        <v>260865</v>
      </c>
      <c r="C6" s="5" t="n">
        <v>282300</v>
      </c>
      <c r="D6" s="5" t="n">
        <v>300044</v>
      </c>
    </row>
    <row r="7">
      <c r="A7" s="4" t="inlineStr">
        <is>
          <t>Total current assets</t>
        </is>
      </c>
      <c r="B7" s="5" t="n">
        <v>3157718</v>
      </c>
      <c r="C7" s="5" t="n">
        <v>3222975</v>
      </c>
      <c r="D7" s="5" t="n">
        <v>2868007</v>
      </c>
    </row>
    <row r="8">
      <c r="A8" s="4" t="inlineStr">
        <is>
          <t>Property and equipment, net</t>
        </is>
      </c>
      <c r="B8" s="5" t="n">
        <v>632307</v>
      </c>
      <c r="C8" s="5" t="n">
        <v>658678</v>
      </c>
      <c r="D8" s="5" t="n">
        <v>726568</v>
      </c>
    </row>
    <row r="9">
      <c r="A9" s="4" t="inlineStr">
        <is>
          <t>Operating lease right-of-use assets</t>
        </is>
      </c>
      <c r="B9" s="5" t="n">
        <v>511130</v>
      </c>
      <c r="C9" s="5" t="n">
        <v>536660</v>
      </c>
      <c r="D9" s="5" t="n">
        <v>583418</v>
      </c>
    </row>
    <row r="10">
      <c r="A10" s="4" t="inlineStr">
        <is>
          <t>Goodwill</t>
        </is>
      </c>
      <c r="B10" s="5" t="n">
        <v>497970</v>
      </c>
      <c r="C10" s="5" t="n">
        <v>502214</v>
      </c>
      <c r="D10" s="5" t="n">
        <v>485672</v>
      </c>
    </row>
    <row r="11">
      <c r="A11" s="4" t="inlineStr">
        <is>
          <t>Intangible assets, net</t>
        </is>
      </c>
      <c r="B11" s="5" t="n">
        <v>12548</v>
      </c>
      <c r="C11" s="5" t="n">
        <v>13295</v>
      </c>
      <c r="D11" s="5" t="n">
        <v>40490</v>
      </c>
    </row>
    <row r="12">
      <c r="A12" s="4" t="inlineStr">
        <is>
          <t>Deferred income taxes</t>
        </is>
      </c>
      <c r="B12" s="5" t="n">
        <v>23796</v>
      </c>
      <c r="C12" s="5" t="n">
        <v>23930</v>
      </c>
      <c r="D12" s="5" t="n">
        <v>39576</v>
      </c>
    </row>
    <row r="13">
      <c r="A13" s="4" t="inlineStr">
        <is>
          <t>Other long term assets</t>
        </is>
      </c>
      <c r="B13" s="5" t="n">
        <v>78827</v>
      </c>
      <c r="C13" s="5" t="n">
        <v>72876</v>
      </c>
      <c r="D13" s="5" t="n">
        <v>93844</v>
      </c>
    </row>
    <row r="14">
      <c r="A14" s="4" t="inlineStr">
        <is>
          <t>Total assets</t>
        </is>
      </c>
      <c r="B14" s="5" t="n">
        <v>4914296</v>
      </c>
      <c r="C14" s="5" t="n">
        <v>5030628</v>
      </c>
      <c r="D14" s="5" t="n">
        <v>4837575</v>
      </c>
    </row>
    <row r="15">
      <c r="A15" s="3" t="inlineStr">
        <is>
          <t>Current liabilities</t>
        </is>
      </c>
    </row>
    <row r="16">
      <c r="A16" s="4" t="inlineStr">
        <is>
          <t>Revolving credit facility, current</t>
        </is>
      </c>
      <c r="B16" s="5" t="n">
        <v>0</v>
      </c>
      <c r="C16" s="5" t="n">
        <v>0</v>
      </c>
      <c r="D16" s="5" t="n">
        <v>600000</v>
      </c>
    </row>
    <row r="17">
      <c r="A17" s="4" t="inlineStr">
        <is>
          <t>Accounts payable</t>
        </is>
      </c>
      <c r="B17" s="5" t="n">
        <v>490860</v>
      </c>
      <c r="C17" s="5" t="n">
        <v>575954</v>
      </c>
      <c r="D17" s="5" t="n">
        <v>417397</v>
      </c>
    </row>
    <row r="18">
      <c r="A18" s="4" t="inlineStr">
        <is>
          <t>Accrued expenses</t>
        </is>
      </c>
      <c r="B18" s="5" t="n">
        <v>311905</v>
      </c>
      <c r="C18" s="5" t="n">
        <v>378859</v>
      </c>
      <c r="D18" s="5" t="n">
        <v>267115</v>
      </c>
    </row>
    <row r="19">
      <c r="A19" s="4" t="inlineStr">
        <is>
          <t>Customer refund liabilities</t>
        </is>
      </c>
      <c r="B19" s="5" t="n">
        <v>191979</v>
      </c>
      <c r="C19" s="5" t="n">
        <v>203399</v>
      </c>
      <c r="D19" s="5" t="n">
        <v>208172</v>
      </c>
    </row>
    <row r="20">
      <c r="A20" s="4" t="inlineStr">
        <is>
          <t>Operating lease liabilities</t>
        </is>
      </c>
      <c r="B20" s="5" t="n">
        <v>160918</v>
      </c>
      <c r="C20" s="5" t="n">
        <v>162561</v>
      </c>
      <c r="D20" s="5" t="n">
        <v>129758</v>
      </c>
    </row>
    <row r="21">
      <c r="A21" s="4" t="inlineStr">
        <is>
          <t>Other current liabilities</t>
        </is>
      </c>
      <c r="B21" s="5" t="n">
        <v>78655</v>
      </c>
      <c r="C21" s="5" t="n">
        <v>92503</v>
      </c>
      <c r="D21" s="5" t="n">
        <v>69060</v>
      </c>
    </row>
    <row r="22">
      <c r="A22" s="4" t="inlineStr">
        <is>
          <t>Total current liabilities</t>
        </is>
      </c>
      <c r="B22" s="5" t="n">
        <v>1234317</v>
      </c>
      <c r="C22" s="5" t="n">
        <v>1413276</v>
      </c>
      <c r="D22" s="5" t="n">
        <v>1691502</v>
      </c>
    </row>
    <row r="23">
      <c r="A23" s="4" t="inlineStr">
        <is>
          <t>Long term debt, net of current maturities</t>
        </is>
      </c>
      <c r="B23" s="5" t="n">
        <v>1009951</v>
      </c>
      <c r="C23" s="5" t="n">
        <v>1003556</v>
      </c>
      <c r="D23" s="5" t="n">
        <v>593281</v>
      </c>
    </row>
    <row r="24">
      <c r="A24" s="4" t="inlineStr">
        <is>
          <t>Operating lease liabilities, non-current</t>
        </is>
      </c>
      <c r="B24" s="5" t="n">
        <v>801292</v>
      </c>
      <c r="C24" s="5" t="n">
        <v>839414</v>
      </c>
      <c r="D24" s="5" t="n">
        <v>913754</v>
      </c>
    </row>
    <row r="25">
      <c r="A25" s="4" t="inlineStr">
        <is>
          <t>Other long term liabilities</t>
        </is>
      </c>
      <c r="B25" s="5" t="n">
        <v>98537</v>
      </c>
      <c r="C25" s="5" t="n">
        <v>98389</v>
      </c>
      <c r="D25" s="5" t="n">
        <v>88858</v>
      </c>
    </row>
    <row r="26">
      <c r="A26" s="4" t="inlineStr">
        <is>
          <t>Total liabilities</t>
        </is>
      </c>
      <c r="B26" s="5" t="n">
        <v>3144097</v>
      </c>
      <c r="C26" s="5" t="n">
        <v>3354635</v>
      </c>
      <c r="D26" s="5" t="n">
        <v>3287395</v>
      </c>
    </row>
    <row r="27">
      <c r="A27" s="3" t="inlineStr">
        <is>
          <t>Stockholders’ equity</t>
        </is>
      </c>
    </row>
    <row r="28">
      <c r="A28" s="4" t="inlineStr">
        <is>
          <t>Additional paid-in capital</t>
        </is>
      </c>
      <c r="B28" s="5" t="n">
        <v>1072401</v>
      </c>
      <c r="C28" s="5" t="n">
        <v>1061173</v>
      </c>
      <c r="D28" s="5" t="n">
        <v>985831</v>
      </c>
    </row>
    <row r="29">
      <c r="A29" s="4" t="inlineStr">
        <is>
          <t>Retained earnings</t>
        </is>
      </c>
      <c r="B29" s="5" t="n">
        <v>747231</v>
      </c>
      <c r="C29" s="5" t="n">
        <v>673855</v>
      </c>
      <c r="D29" s="5" t="n">
        <v>634452</v>
      </c>
    </row>
    <row r="30">
      <c r="A30" s="4" t="inlineStr">
        <is>
          <t>Accumulated other comprehensive loss</t>
        </is>
      </c>
      <c r="B30" s="5" t="n">
        <v>-49584</v>
      </c>
      <c r="C30" s="5" t="n">
        <v>-59185</v>
      </c>
      <c r="D30" s="5" t="n">
        <v>-70253</v>
      </c>
    </row>
    <row r="31">
      <c r="A31" s="4" t="inlineStr">
        <is>
          <t>Total stockholders’ equity</t>
        </is>
      </c>
      <c r="B31" s="5" t="n">
        <v>1770199</v>
      </c>
      <c r="C31" s="5" t="n">
        <v>1675993</v>
      </c>
      <c r="D31" s="5" t="n">
        <v>1550180</v>
      </c>
    </row>
    <row r="32">
      <c r="A32" s="4" t="inlineStr">
        <is>
          <t>Total liabilities and stockholders’ equity</t>
        </is>
      </c>
      <c r="B32" s="5" t="n">
        <v>4914296</v>
      </c>
      <c r="C32" s="5" t="n">
        <v>5030628</v>
      </c>
      <c r="D32" s="5" t="n">
        <v>4837575</v>
      </c>
    </row>
    <row r="33">
      <c r="A33" s="4" t="inlineStr">
        <is>
          <t>Class A Common Stock</t>
        </is>
      </c>
    </row>
    <row r="34">
      <c r="A34" s="3" t="inlineStr">
        <is>
          <t>Stockholders’ equity</t>
        </is>
      </c>
    </row>
    <row r="35">
      <c r="A35" s="4" t="inlineStr">
        <is>
          <t>Common Stock</t>
        </is>
      </c>
      <c r="B35" s="5" t="n">
        <v>62</v>
      </c>
      <c r="C35" s="5" t="n">
        <v>62</v>
      </c>
      <c r="D35" s="5" t="n">
        <v>62</v>
      </c>
    </row>
    <row r="36">
      <c r="A36" s="4" t="inlineStr">
        <is>
          <t>Class B Convertible Common Stock</t>
        </is>
      </c>
    </row>
    <row r="37">
      <c r="A37" s="3" t="inlineStr">
        <is>
          <t>Stockholders’ equity</t>
        </is>
      </c>
    </row>
    <row r="38">
      <c r="A38" s="4" t="inlineStr">
        <is>
          <t>Common Stock</t>
        </is>
      </c>
      <c r="B38" s="5" t="n">
        <v>11</v>
      </c>
      <c r="C38" s="5" t="n">
        <v>11</v>
      </c>
      <c r="D38" s="5" t="n">
        <v>11</v>
      </c>
    </row>
    <row r="39">
      <c r="A39" s="4" t="inlineStr">
        <is>
          <t>Class C Common Stock</t>
        </is>
      </c>
    </row>
    <row r="40">
      <c r="A40" s="3" t="inlineStr">
        <is>
          <t>Stockholders’ equity</t>
        </is>
      </c>
    </row>
    <row r="41">
      <c r="A41" s="4" t="inlineStr">
        <is>
          <t>Common Stock</t>
        </is>
      </c>
      <c r="B41" s="6" t="n">
        <v>78</v>
      </c>
      <c r="C41" s="6" t="n">
        <v>77</v>
      </c>
      <c r="D41" s="6" t="n">
        <v>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Under Armour Inc. and its wholly owned subsidiarie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These unaudited condensed consolidated financial statements are presented in U.S. Dollar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 as of March 31, 2021 is derived from the audited financial statements included in the Company’s Annual Report on Form 10-K for the year ended December 31, 2020 ("Fiscal 2020"), filed with the SEC on February 24, 2021 ("Annual Report on Form 10-K for Fiscal 2020"), which should be read in conjunction with these unaudited condensed consolidated financial statements. The unaudited results for the three months ended March 31, 2021, are not necessarily indicative of the results to be expected for the fiscal year ending December 31, 2021 ("Fiscal 2021"), or any other portions thereof. Connected Fitness Prior to January 1, 2021, the Company's previously reported "Connected Fitness" segment was composed of digital subscription and advertising conducted through various platforms, predominantly the MyFitnessPal, MapMyFitness, consisting of applications such as MapMyRun and MapMyRide (collectively "MMR"), and Endomondo platforms. While the Company continues to operate the MMR platforms, MyFitnessPal was sold in December 2020 and Endomondo was wound down in December 2020 as part of the Company's 2020 restructuring plan. As a result of these changes, starting in the first quarter of Fiscal 2021 the Company no longer reports Connected Fitness as a discrete reportable segment. The operating results of MMR are now included within the Company’s Corporate Other segment. Where applicable, all prior period balances that used to reflect Connected Fitness discretely have been recast to be included within the Corporate Other reportable segment, to conform with current period presentation. Such reclassifications did not affect total consolidated net revenues, consolidated income from operations or consolidated net income.</t>
        </is>
      </c>
    </row>
    <row r="5">
      <c r="A5" s="4" t="inlineStr">
        <is>
          <t>Management Estimates and COVID-19 Update</t>
        </is>
      </c>
      <c r="B5" s="4" t="inlineStr">
        <is>
          <t xml:space="preserve">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Further, COVID-19 continues to significantly impact the global economy. As the impacts of the pandemic continue to evolve, estimates and assumptions about future events and their effects cannot be determined with certainty and therefore require increased judgment. The extent to which the evolving pandemic impacts the Company's financial statements will depend on a number of factors including, but not limited to, any new information that may emerge concerning the severity of COVID-19 and the actions that governments may take to contain the virus or treat its impact.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t>
        </is>
      </c>
    </row>
    <row r="6">
      <c r="A6" s="4" t="inlineStr">
        <is>
          <t>Cash, Cash Equivalents and Restricted Cash</t>
        </is>
      </c>
      <c r="B6" s="4" t="inlineStr">
        <is>
          <t>Cash, Cash Equivalents and Restricted Cash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densed consolidated balance sheets.</t>
        </is>
      </c>
    </row>
    <row r="7">
      <c r="A7" s="4" t="inlineStr">
        <is>
          <t>Concentration of Credit Risk</t>
        </is>
      </c>
      <c r="B7" s="4" t="inlineStr">
        <is>
          <t>Concentration of Credit Risk Financial instruments that subject the Company to significant concentration of credit risk consist primarily of accounts receivable. The majority of the Company’s accounts receivable is due from large wholesale customers. None of the Company's customers accounted for more than 10% of accounts receivable as of March 31, 2021, December 31, 2020 and March 31, 2020, respectively. For the three months ended March 31, 2021 and 2020, no customer accounted for more than 10% of the Company's net revenues. The Company regularly evaluates the credit risk of the large wholesale customers which make up the majority of the Company's accounts receivable. Refer to the "Credit Losses - Allowance for Doubtful Accounts" below for a discussion of the evaluation of credit losses.</t>
        </is>
      </c>
    </row>
    <row r="8">
      <c r="A8" s="4" t="inlineStr">
        <is>
          <t>Credit Losses - Allowance for Doubtful Accounts</t>
        </is>
      </c>
      <c r="B8" s="4" t="inlineStr">
        <is>
          <t>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 of products within the Company's wholesale channels, recorded within accounts receivable, net on the Company's unaudited condensed consolidated balance sheet. The Company also has other receivables, including receivables from licensing arrangements recorded in prepaid expenses and other current assets on the Company's unaudited condensed consolidated balance sheet. Credit is extended to customers based on a credit review. The credit review considers each customer’s financial condition, including a review of the customers established credit rating or, if an established customer rating is not available, then the Company's assessment of the customer’s creditworthiness is based on their financial statements, local industry practices, and business strategy. A credit limit and terms of credit are established for each customer based on the outcome of this review. The Company actively monitors ongoing credit exposure through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 of products within the Company's direct to consumer channel. The allowance for doubtful accounts is based on the Company’s assessment of the collectibility of customer accounts. The Company makes ongoing estimates relating to the collectibility of accounts receivable and records an allowance for estimated losses expected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The following table illustrates the activity in the Company's allowance for doubtful accounts: (In thousands) Balance as of Increases (decreases) to Write-Offs Balance as of Allowance for doubtful accounts - $ 20,350 $ (1,316) $ (45) $ 18,989 Allowance for doubtful accounts - $ 7,029 $ — $ — $ 7,029 The allowance for doubtful accounts was established with information available as of March 31, 2021, including reasonable and supportable estimates of future risk.</t>
        </is>
      </c>
    </row>
    <row r="9">
      <c r="A9" s="4" t="inlineStr">
        <is>
          <t>Revenue Recognition</t>
        </is>
      </c>
      <c r="B9" s="4" t="inlineStr">
        <is>
          <t xml:space="preserve">Revenue Recognition The Company recognizes revenue pursuant to Accounting Standards Codification 606 ("ASC 606"). Net revenues consist of net sales of apparel, footwear and accessories, license revenues and revenues from digital subscriptions and advertising.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unaudited condensed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 to 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 to 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unaudited condensed consolidated balance sheet. Related commission cost is included in selling, general and administrative expense in the unaudited condensed consolidated statement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unaudited condensed consolidated balance sheet. At a minimum, the Company reviews and refines these estimates on a quarterly basis. The following table presents the customer refund liability, as well as the associated value of inventory for the periods indicated: (In thousands) Balance as of Balance as of Balance as of Customer refund liability $ 191,979 $ 203,399 $ 208,172 Inventory associated with the reserves $ 54,540 $ 57,867 $ 63,339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included in other current liabilities, and gift cards, included in accrued expenses, on the Company's unaudited condensed consolidated balance sheets. As of March 31, 2021, December 31, 2020, and March 31, 2020, contract liabilities were $25.5 million, $26.7 million and $58.5 million, respectively. For the three months ended March 31, 2021, the Company recognized $4.3 million of revenue that was previously included in contract liabilities as of December 31, 2020. For the three months ended March 31, 2020, the Company recognized $20.3 million of revenue that was previously included in contract liabilities as of December 31, 2019.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
        </is>
      </c>
    </row>
    <row r="10">
      <c r="A10" s="4" t="inlineStr">
        <is>
          <t>Equity Method Investment</t>
        </is>
      </c>
      <c r="B10" s="4" t="inlineStr">
        <is>
          <t>Equity Method Investment The Company has a common stock investment of 29.5% in Dome Corporation ("Dome"), the Company's Japanese licensee. The Company accounts for its investment in Dome under the equity method, given it has the ability to exercise significant influence, but not control, over Dome. The Company recorded its allocable share of Dome’s net income (loss) of $1.8 million and $(1.4) million for the three months ended March 31, 2021 and 2020, respectively, within income (loss) from equity method investment on the unaudited condensed consolidated statements of operations and as an adjustment to the invested balance within other long term assets on the unaudited condensed consolidated balance sheets. As of March 31, 2021, the carrying value of the Company's investment in Dome was $1.8 million. In addition to the investment in Dome, the Company has a license agreement with Dome. The Company recorded license revenues from Dome of $6.8 million and $6.7 million for the three months ended March 31, 2021 and 2020, respectively. As of March 31, 2021, December 31, 2020, and March 31, 2020, the Company had $5.4 million, $22.9 million, and $7.0 million, respectively, in licensing receivables outstanding, recorded in the prepaid expenses and other current assets line item within the Company's unaudited condensed consolidated balance sheets.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the three months ended March 31, 2021 and 2020, respectively, the Company recorded the allocable share of UA Sports Thailand’s net income of $0.2 million and net loss of $0.4 million, respectively, within income (loss) from equity method investment on the unaudited condensed consolidated statements of operations and as an adjustment to the invested balance within other long term assets on the unaudited condensed consolidated balance sheets. As of March 31, 2021, the carrying value of the Company’s investment in UA Sports Thailand was $5.2 million.</t>
        </is>
      </c>
    </row>
    <row r="11">
      <c r="A11" s="4" t="inlineStr">
        <is>
          <t>Recently Issued Accounting Standards/Recently Adopted Accounting Standards</t>
        </is>
      </c>
      <c r="B11"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is currently evaluating this guidance to determine the impact it may have on its unaudited condensed consolidated financial statements. In March 2020, the FASB issued ASU 2020-04, Reference Rate Reform (Topic 848): Facilitation of Effects of Reference Rate Reform on Financial Reporting and then issued a subsequent amendment to the initial guidance under ASU 2021-01 (collectively Topic 848). Topic 848 provides practical expedients and exceptions for applying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2. The Company is currently evaluating this guidance to determine the impact it may have on its unaudited condensed consolidated financial statements.</t>
        </is>
      </c>
    </row>
    <row r="12">
      <c r="A12" s="4" t="inlineStr">
        <is>
          <t>Fair Value of Financial Instruments</t>
        </is>
      </c>
      <c r="B12" s="4" t="inlineStr">
        <is>
          <t>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o the unaudited condensed consolidated statements of cash flows: (In thousands) March 31, 2021 December 31, 2020 March 31, 2020 Cash and cash equivalents $ 1,348,737 $ 1,517,361 $ 959,318 Restricted cash 10,943 11,154 8,850 Total Cash, cash equivalents and restricted cash $ 1,359,680 $ 1,528,515 $ 968,168 </t>
        </is>
      </c>
    </row>
    <row r="5">
      <c r="A5" s="4" t="inlineStr">
        <is>
          <t>Schedule of Accounts Receivable and Prepaid Expense and Other Current Assets Allowance for Doubtful Accounts</t>
        </is>
      </c>
      <c r="B5" s="4" t="inlineStr">
        <is>
          <t xml:space="preserve">(In thousands) Balance as of Increases (decreases) to Write-Offs Balance as of Allowance for doubtful accounts - $ 20,350 $ (1,316) $ (45) $ 18,989 Allowance for doubtful accounts - $ 7,029 $ — $ — $ 7,029 </t>
        </is>
      </c>
    </row>
    <row r="6">
      <c r="A6" s="4" t="inlineStr">
        <is>
          <t>Schedule of Customer Refund Liability and Inventory Associated with the Reserves</t>
        </is>
      </c>
      <c r="B6" s="4" t="inlineStr">
        <is>
          <t xml:space="preserve">The following table presents the customer refund liability, as well as the associated value of inventory for the periods indicated: (In thousands) Balance as of Balance as of Balance as of Customer refund liability $ 191,979 $ 203,399 $ 208,172 Inventory associated with the reserves $ 54,540 $ 57,867 $ 63,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Impairment Charges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The following table illustrates the costs recorded during the three months ended March 31, 2021, as well as the Company's current estimates of the amount expected to be incurred in connection with the 2020 restructuring plan: Restructuring and Impairment Charges Recorded Estimated Restructuring and Impairment Charges (1) (In thousands) Three months ended March 31, 2020 Three months ended March 31, 2021 Remaining to be Incurred Total to be Incurred under plan Costs recorded in cost of goods sold: Contract-based royalties $ — $ — $ — $ 11,608 Inventory write-offs — — 4,500 5,268 Total costs recorded in cost of goods sold — — 4,500 16,876 Net costs (recoveries) recorded in restructuring and related impairment charges: Property and equipment impairment 7,094 — 8,342 37,622 Intangible asset impairment — — — 4,351 Right-of-use asset impairment 290,813 — — 293,495 Employee related costs — (584) 2,005 30,000 Contract exit costs (2) — 434 86,242 165,684 Other asset write off — 1,298 16,300 30,672 Other restructuring costs 3,182 5,965 2,771 21,300 Total costs recorded in restructuring and impairment charges 301,089 7,113 115,660 583,124 Total restructuring and impairment charges $ 301,089 $ 7,113 $ 120,160 $ 600,000 (1) Estimated restructuring and impairment charges reflect the high-end of the range of the estimated charges expected by the Company in connection with the 2020 restructuring plan. (2) Contract exit costs are primarily comprised of proposed lease exits of certain brand and factory house stores and office facilities, and proposed marketing and other contract exits.</t>
        </is>
      </c>
    </row>
    <row r="5">
      <c r="A5" s="4" t="inlineStr">
        <is>
          <t>Summary of Activity in the Restructuring Reserve</t>
        </is>
      </c>
      <c r="B5" s="4" t="inlineStr">
        <is>
          <t xml:space="preserve">A summary of the activity in the restructuring reserve related to the Company's 2020 restructuring plan, as well as prior restructuring plans in 2018 and 2017 are as follows: (In thousands) Employee Related Costs Contract Exit Costs Other Restructuring Related Costs Balance at January 1, 2021 $ 12,868 $ 61,642 $ 6,098 Net additions (recoveries) charged to expense (584) 3,581 520 Cash payments charged against reserve (2,922) (22,789) (3,005) Foreign exchange and other 155 735 77 Balance at March 31, 2021 $ 9,517 $ 43,169 $ 3,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s</t>
        </is>
      </c>
      <c r="B4" s="4" t="inlineStr">
        <is>
          <t xml:space="preserve">The following table illustrates operating and variable lease costs, included in selling, general and administrative expenses within the Company's unaudited condensed consolidated statement of operations, for the periods indicated: Three months ended March 31, (In thousands) 2021 2020 Operating lease costs $ 34,935 $ 37,872 Variable lease costs $ 2,920 $ 1,986 The weighted average remaining lease term and discount rate for the periods indicated below were as follows: March 31, 2021 December 31, 2020 March 31, 2020 Weighted average remaining lease term (in years) 9.05 9.12 9.64 Weighted average discount rate 3.82 % 3.83 % 3.99 % Supplemental Cash Flow Information The following table presents supplemental information relating to cash flow arising from lease transactions: Three months ended March 31, (In thousands) 2021 2020 Cash paid for amounts included in the measurement of lease liabilities Operating cash outflows from operating leases $ 45,909 $ 36,547 Leased assets obtained in exchange for new operating lease liabilities $ 4,074 $ 72,963 </t>
        </is>
      </c>
    </row>
    <row r="5">
      <c r="A5" s="4" t="inlineStr">
        <is>
          <t>Operating lease liability maturity</t>
        </is>
      </c>
      <c r="B5" s="4" t="inlineStr">
        <is>
          <t xml:space="preserve">: (In thousands) 2021 $ 150,290 2022 163,805 2023 143,554 2024 124,776 2025 96,576 2026 and thereafter 467,029 Total lease payments $ 1,146,030 Less: Interest 183,820 Total present value of lease liabilities (1) $ 962,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Facility and Other Long Term Debt (Tables)</t>
        </is>
      </c>
      <c r="B1" s="2" t="inlineStr">
        <is>
          <t>3 Months Ended</t>
        </is>
      </c>
    </row>
    <row r="2">
      <c r="B2" s="2" t="inlineStr">
        <is>
          <t>Mar. 31, 2021</t>
        </is>
      </c>
    </row>
    <row r="3">
      <c r="A3" s="3" t="inlineStr">
        <is>
          <t>Debt Disclosure [Abstract]</t>
        </is>
      </c>
    </row>
    <row r="4">
      <c r="A4" s="4" t="inlineStr">
        <is>
          <t>Components of Convertible Senior Notes</t>
        </is>
      </c>
      <c r="B4" s="4" t="inlineStr">
        <is>
          <t xml:space="preserve">The following table illustrates the components of the Convertible Senior Notes for the periods indicated: Balance As of (In thousands) March 31, 2021 December 31, 2020 Liability component Principal $ 500,000 $ 500,000 Unamortized debt discount (73,821) (79,031) Unamortized issuance costs (7,879) (8,501) Net carrying amount $ 418,300 $ 412,468 Equity component, net of issuance costs $ 71,646 $ 88,672 </t>
        </is>
      </c>
    </row>
    <row r="5">
      <c r="A5" s="4" t="inlineStr">
        <is>
          <t>Schedule of Interest Expense Related to Convertible Senior Notes</t>
        </is>
      </c>
      <c r="B5" s="4" t="inlineStr">
        <is>
          <t>Three months ended March 31, (In thousands) 2021 Coupon interest $ 1,875 Non-cash amortization of debt discount 5,210 Amortization of deferred financing costs 622 Convertible senior notes interest expense $7,7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t>
        </is>
      </c>
      <c r="B4" s="4" t="inlineStr">
        <is>
          <t xml:space="preserve">Our financial assets (liabilities) measured at fair value on a recurring basis consisted of the following types of instruments as of March 31, 2021, December 31, 2020 and March 31, 2020: March 31, 2021 December 31, 2020 March 31, 2020 (In thousands) Level 1 Level 2 Level 3 Level 1 Level 2 Level 3 Level 1 Level 2 Level 3 Derivative foreign currency contracts (see Note 8) $ — $ (13,173) $ — $ — $ (22,122) $ — $ — $ 35,971 $ — TOLI policies held by the Rabbi Trust $ — $ 8,001 $ — $ — $ 7,697 $ — $ — $ 5,471 $ — Deferred Compensation Plan obligations $ — $ (14,641) $ — $ — $ (14,314) $ — $ — $ (10,44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3 Months Ended</t>
        </is>
      </c>
    </row>
    <row r="2">
      <c r="B2" s="2" t="inlineStr">
        <is>
          <t>Mar. 31, 2021</t>
        </is>
      </c>
    </row>
    <row r="3">
      <c r="A3" s="3" t="inlineStr">
        <is>
          <t>Derivative Instruments and Hedging Activities Disclosure [Abstract]</t>
        </is>
      </c>
    </row>
    <row r="4">
      <c r="A4" s="4" t="inlineStr">
        <is>
          <t>Derivatives Balance Sheet Location</t>
        </is>
      </c>
      <c r="B4" s="4" t="inlineStr">
        <is>
          <t xml:space="preserve">The following table presents the fair values of derivative instruments within the unaudited condensed consolidated balance sheets. Refer to Note 7 of the unaudited condensed consolidated financial statements for a discussion of the fair value measurements. (In thousands) Balance Sheet Classification March 31, 2021 December 31, 2020 March 31, 2020 Derivatives designated as hedging instruments under ASC 815 Foreign currency contracts Other current assets $ 1,759 $ — $ 35,087 Foreign currency contracts Other long term assets 727 — 4,791 Total derivative assets designated as hedging instruments $ 2,486 $ — $ 39,878 Foreign currency contracts Other current liabilities $ 13,021 $ 17,601 $ 789 Foreign currency contracts Other long term liabilities 3,331 6,469 — Total derivative liabilities designated as hedging instruments $ 16,352 $ 24,070 $ 789 Derivatives not designated as hedging instruments under ASC 815 Foreign currency contracts Other current assets $ 5,114 $ 2,384 $ 8,582 Total derivative assets not designated as hedging instruments $ 5,114 $ 2,384 $ 8,582 Foreign currency contracts Other current liabilities $ 1,087 $ 6,464 $ 1,740 Total derivative liabilities not designated as hedging instruments $ 1,087 $ 6,464 $ 1,740 </t>
        </is>
      </c>
    </row>
    <row r="5">
      <c r="A5" s="4" t="inlineStr">
        <is>
          <t>Effects of Cash Flow Hedges</t>
        </is>
      </c>
      <c r="B5" s="4" t="inlineStr">
        <is>
          <t xml:space="preserve">The following table presents the amounts in the unaudited condensed consolidated statements of operations in which the effects of cash flow hedges are recorded and the effects of cash flow hedge activity on these line items. Three months ended March 31, 2021 2020 (In thousands) Total Amount of Gain (Loss) on Cash Flow Hedge Activity Total Amount of Gain (Loss) on Cash Flow Hedge Activity Net revenues $ 1,257,195 $ (3,147) $ 930,240 $ 1,788 Cost of goods sold $ 628,554 $ (2,218) $ 499,256 $ 1,117 Interest expense, net $ (14,137) $ (9) $ (5,960) $ (9) Other income (expense), net $ (7,180) $ — $ 1,534 $ 21 </t>
        </is>
      </c>
    </row>
    <row r="6">
      <c r="A6" s="4" t="inlineStr">
        <is>
          <t>Cash Flows in AOCI</t>
        </is>
      </c>
      <c r="B6" s="4" t="inlineStr">
        <is>
          <t xml:space="preserve">The following tables present the amounts affecting the unaudited statements of comprehensive income (loss). (In thousands) Balance as of December 31, 2020 Amount of gain (loss) recognized in other comprehensive income (loss) on derivatives Amount of gain (loss) reclassified from other comprehensive income (loss) into income Balance as of March 31, 2021 Derivatives designated as cash flow hedges Foreign currency contracts $ (25,908) $ 4,656 $ (5,365) $ (15,886) Interest rate swaps (541) — (9) (531) Total designated as cash flow hedges $ (26,449) $ 4,656 $ (5,374) $ (16,417) (In thousands) Balance as of Amount of gain (loss) recognized in other comprehensive income (loss) on derivatives Amount of gain (loss) reclassified from other comprehensive income (loss) into income Balance as of March 31, 2020 Derivatives designated as cash flow hedges Foreign currency contracts $ (6,005) $ 46,876 $ 2,905 $ 37,965 Interest rate swaps (577) — (9) (568) Total designated as cash flow hedges $ (6,582) $ 46,876 $ 2,896 $ 37,397 </t>
        </is>
      </c>
    </row>
    <row r="7">
      <c r="A7" s="4" t="inlineStr">
        <is>
          <t>Schedule of Fair Value Hedging Activity</t>
        </is>
      </c>
      <c r="B7" s="4" t="inlineStr">
        <is>
          <t>The following table presents the amounts in the unaudited condensed consolidated statements of operations in which the effects of undesignated derivative instruments are recorded and the effects of fair value hedge activity on these line items. Three months ended March 31, 2021 2020 (In thousands) Total Amount of Gain (Loss) on Fair Value Hedge Activity Total Amount of Gain (Loss) on Fair Value Hedge Activity Other income (expense), net $ (7,180) $ (2,737) $ 1,534 $ (2,8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Basic Earnings per Share to Diluted Earnings per Share</t>
        </is>
      </c>
      <c r="B4" s="4" t="inlineStr">
        <is>
          <t>The following represents a reconciliation from basic income (loss) per share to diluted income (loss) per share: Three Months Ended March 31, (In thousands, except per share amounts) 2021 2020 Numerator Net income (loss) $ 77,752 $ (589,681) Denominator Weighted average common shares outstanding Class A, B and C 456,014 452,871 Effect of dilutive securities Class A, B, and C 3,212 — Weighted average common shares and dilutive securities outstanding Class A, B, and C 459,226 452,871 Basic net income (loss) per share of Class A, B and C common stock $ 0.17 $ (1.30) Diluted net income (loss) per share of Class A, B and C common stock $ 0.17 $ (1.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Data and Disaggregated Revenue (Tables)</t>
        </is>
      </c>
      <c r="B1" s="2" t="inlineStr">
        <is>
          <t>3 Months Ended</t>
        </is>
      </c>
    </row>
    <row r="2">
      <c r="B2" s="2" t="inlineStr">
        <is>
          <t>Mar. 31, 2021</t>
        </is>
      </c>
    </row>
    <row r="3">
      <c r="A3" s="3" t="inlineStr">
        <is>
          <t>Segment Reporting [Abstract]</t>
        </is>
      </c>
    </row>
    <row r="4">
      <c r="A4" s="4" t="inlineStr">
        <is>
          <t>Reconciliation of Revenue from Segments to Consolidated</t>
        </is>
      </c>
      <c r="B4" s="4" t="inlineStr">
        <is>
          <t xml:space="preserve">Intercompany balances were eliminated for separate disclosure. Three Months Ended March 31, (In thousands) 2021 2020 Net revenues North America $ 805,727 $ 608,980 EMEA 193,883 137,904 Asia-Pacific 210,220 95,686 Latin America 48,311 53,088 Corporate Other (1) (946) 34,582 Total net revenues $ 1,257,195 $ 930,240 </t>
        </is>
      </c>
    </row>
    <row r="5">
      <c r="A5" s="4" t="inlineStr">
        <is>
          <t>Reconciliation of Operating Profit (Loss) from Segments to Consolidated</t>
        </is>
      </c>
      <c r="B5" s="4" t="inlineStr">
        <is>
          <t xml:space="preserve"> Three Months Ended March 31, (In thousands) 2021 2020 Operating income (loss) North America $ 210,562 $ (3,773) EMEA 26,686 3,704 Asia-Pacific 46,513 (36,841) Latin America 1,457 (48,184) Corporate Other (1) (178,328) (473,086) Total operating income (loss) 106,890 (558,180) Interest expense, net (14,137) (5,960) Other income (expense), net (7,180) 1,534 Income (loss) before income taxes $ 85,573 $ (562,606)</t>
        </is>
      </c>
    </row>
    <row r="6">
      <c r="A6" s="4" t="inlineStr">
        <is>
          <t>Net Revenues by Product Category</t>
        </is>
      </c>
      <c r="B6" s="4" t="inlineStr">
        <is>
          <t xml:space="preserve"> Three Months Ended March 31, (In thousands) 2021 2020 Apparel $ 810,041 $ 598,287 Footwear 309,047 209,688 Accessories 117,396 67,748 Net Sales 1,236,484 875,723 License revenues 21,657 19,935 Corporate Other (1) (946) 34,582 Total net revenues $ 1,257,195 $ 930,240 Three Months Ended March 31, (In thousands) 2021 2020 Wholesale $ 799,587 $ 591,772 Direct to Consumer 436,897 283,951 Net Sales 1,236,484 875,723 License revenues 21,657 19,935 Corporate Other (1) (946) 34,582 Total net revenues $ 1,257,195 $ 930,240 (1) Prior to Fiscal 2021, the Company's Connected Fitness segment was discretely disclosed, however, effective January 1, 2021 Corporate Other now includes the remaining Connected Fitness business consisting of MMR for Fiscal 2021 and the enti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Customer Concentration Risk - None</t>
        </is>
      </c>
      <c r="B1" s="2" t="inlineStr">
        <is>
          <t>3 Months Ended</t>
        </is>
      </c>
      <c r="D1" s="2" t="inlineStr">
        <is>
          <t>12 Months Ended</t>
        </is>
      </c>
    </row>
    <row r="2">
      <c r="B2" s="2" t="inlineStr">
        <is>
          <t>Mar. 31, 2021</t>
        </is>
      </c>
      <c r="C2" s="2" t="inlineStr">
        <is>
          <t>Mar. 31, 2020</t>
        </is>
      </c>
      <c r="D2" s="2" t="inlineStr">
        <is>
          <t>Dec. 31, 2020</t>
        </is>
      </c>
    </row>
    <row r="3">
      <c r="A3" s="4" t="inlineStr">
        <is>
          <t>Accounts Receivable</t>
        </is>
      </c>
    </row>
    <row r="4">
      <c r="A4" s="3" t="inlineStr">
        <is>
          <t>Business Acquisition [Line Items]</t>
        </is>
      </c>
    </row>
    <row r="5">
      <c r="A5" s="4" t="inlineStr">
        <is>
          <t>Concentration risk, percentage</t>
        </is>
      </c>
      <c r="B5" s="4" t="inlineStr">
        <is>
          <t>10.00%</t>
        </is>
      </c>
      <c r="C5" s="4" t="inlineStr">
        <is>
          <t>10.00%</t>
        </is>
      </c>
      <c r="D5" s="4" t="inlineStr">
        <is>
          <t>10.00%</t>
        </is>
      </c>
    </row>
    <row r="6">
      <c r="A6" s="4" t="inlineStr">
        <is>
          <t>Net Revenue</t>
        </is>
      </c>
    </row>
    <row r="7">
      <c r="A7" s="3" t="inlineStr">
        <is>
          <t>Business Acquisition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Mar. 31, 2021</t>
        </is>
      </c>
      <c r="C1" s="2" t="inlineStr">
        <is>
          <t>Dec. 31, 2020</t>
        </is>
      </c>
      <c r="D1" s="2" t="inlineStr">
        <is>
          <t>Mar. 31, 2020</t>
        </is>
      </c>
    </row>
    <row r="2">
      <c r="A2" s="4" t="inlineStr">
        <is>
          <t>Class A Common Stock</t>
        </is>
      </c>
    </row>
    <row r="3">
      <c r="A3" s="4" t="inlineStr">
        <is>
          <t>Commons stock, par value (USD per share)</t>
        </is>
      </c>
      <c r="B3" s="7" t="n">
        <v>0.0003</v>
      </c>
      <c r="C3" s="7" t="n">
        <v>0.0003</v>
      </c>
      <c r="D3" s="7" t="n">
        <v>0.0003</v>
      </c>
    </row>
    <row r="4">
      <c r="A4" s="4" t="inlineStr">
        <is>
          <t>Common stock, authorized (in shares)</t>
        </is>
      </c>
      <c r="B4" s="5" t="n">
        <v>400000000</v>
      </c>
      <c r="C4" s="5" t="n">
        <v>400000000</v>
      </c>
      <c r="D4" s="5" t="n">
        <v>400000000</v>
      </c>
    </row>
    <row r="5">
      <c r="A5" s="4" t="inlineStr">
        <is>
          <t>Common stock, shares issued (in shares)</t>
        </is>
      </c>
      <c r="B5" s="5" t="n">
        <v>188622010</v>
      </c>
      <c r="C5" s="5" t="n">
        <v>188603686</v>
      </c>
      <c r="D5" s="5" t="n">
        <v>188450989</v>
      </c>
    </row>
    <row r="6">
      <c r="A6" s="4" t="inlineStr">
        <is>
          <t>Common stock, shares outstanding (in shares)</t>
        </is>
      </c>
      <c r="B6" s="5" t="n">
        <v>188622010</v>
      </c>
      <c r="C6" s="5" t="n">
        <v>188603686</v>
      </c>
      <c r="D6" s="5" t="n">
        <v>188450989</v>
      </c>
    </row>
    <row r="7">
      <c r="A7" s="4" t="inlineStr">
        <is>
          <t>Class B Convertible Common Stock</t>
        </is>
      </c>
    </row>
    <row r="8">
      <c r="A8" s="4" t="inlineStr">
        <is>
          <t>Commons stock, par value (USD per share)</t>
        </is>
      </c>
      <c r="B8" s="7" t="n">
        <v>0.0003</v>
      </c>
      <c r="C8" s="7" t="n">
        <v>0.0003</v>
      </c>
      <c r="D8" s="7" t="n">
        <v>0.0003</v>
      </c>
    </row>
    <row r="9">
      <c r="A9" s="4" t="inlineStr">
        <is>
          <t>Common stock, authorized (in shares)</t>
        </is>
      </c>
      <c r="B9" s="5" t="n">
        <v>34450000</v>
      </c>
      <c r="C9" s="5" t="n">
        <v>34450000</v>
      </c>
      <c r="D9" s="5" t="n">
        <v>34450000</v>
      </c>
    </row>
    <row r="10">
      <c r="A10" s="4" t="inlineStr">
        <is>
          <t>Common stock, shares issued (in shares)</t>
        </is>
      </c>
      <c r="B10" s="5" t="n">
        <v>34450000</v>
      </c>
      <c r="C10" s="5" t="n">
        <v>34450000</v>
      </c>
      <c r="D10" s="5" t="n">
        <v>34450000</v>
      </c>
    </row>
    <row r="11">
      <c r="A11" s="4" t="inlineStr">
        <is>
          <t>Common stock, shares outstanding (in shares)</t>
        </is>
      </c>
      <c r="B11" s="5" t="n">
        <v>34450000</v>
      </c>
      <c r="C11" s="5" t="n">
        <v>34450000</v>
      </c>
      <c r="D11" s="5" t="n">
        <v>34450000</v>
      </c>
    </row>
    <row r="12">
      <c r="A12" s="4" t="inlineStr">
        <is>
          <t>Class C Common Stock</t>
        </is>
      </c>
    </row>
    <row r="13">
      <c r="A13" s="4" t="inlineStr">
        <is>
          <t>Commons stock, par value (USD per share)</t>
        </is>
      </c>
      <c r="B13" s="7" t="n">
        <v>0.0003</v>
      </c>
      <c r="C13" s="7" t="n">
        <v>0.0003</v>
      </c>
      <c r="D13" s="7" t="n">
        <v>0.0003</v>
      </c>
    </row>
    <row r="14">
      <c r="A14" s="4" t="inlineStr">
        <is>
          <t>Common stock, authorized (in shares)</t>
        </is>
      </c>
      <c r="B14" s="5" t="n">
        <v>400000000</v>
      </c>
      <c r="C14" s="5" t="n">
        <v>400000000</v>
      </c>
      <c r="D14" s="5" t="n">
        <v>400000000</v>
      </c>
    </row>
    <row r="15">
      <c r="A15" s="4" t="inlineStr">
        <is>
          <t>Common stock, shares issued (in shares)</t>
        </is>
      </c>
      <c r="B15" s="5" t="n">
        <v>233934560</v>
      </c>
      <c r="C15" s="5" t="n">
        <v>231953667</v>
      </c>
      <c r="D15" s="5" t="n">
        <v>231150002</v>
      </c>
    </row>
    <row r="16">
      <c r="A16" s="4" t="inlineStr">
        <is>
          <t>Common stock, shares outstanding (in shares)</t>
        </is>
      </c>
      <c r="B16" s="5" t="n">
        <v>233934560</v>
      </c>
      <c r="C16" s="5" t="n">
        <v>231953667</v>
      </c>
      <c r="D16" s="5" t="n">
        <v>23115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348737</v>
      </c>
      <c r="C3" s="6" t="n">
        <v>1517361</v>
      </c>
      <c r="D3" s="6" t="n">
        <v>959318</v>
      </c>
    </row>
    <row r="4">
      <c r="A4" s="4" t="inlineStr">
        <is>
          <t>Restricted cash</t>
        </is>
      </c>
      <c r="B4" s="5" t="n">
        <v>10943</v>
      </c>
      <c r="C4" s="5" t="n">
        <v>11154</v>
      </c>
      <c r="D4" s="5" t="n">
        <v>8850</v>
      </c>
    </row>
    <row r="5">
      <c r="A5" s="4" t="inlineStr">
        <is>
          <t>Total Cash, cash equivalents and restricted cash</t>
        </is>
      </c>
      <c r="B5" s="6" t="n">
        <v>1359680</v>
      </c>
      <c r="C5" s="6" t="n">
        <v>1528515</v>
      </c>
      <c r="D5" s="6" t="n">
        <v>968168</v>
      </c>
      <c r="E5" s="6" t="n">
        <v>7960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and Doubtful Accounts (Details) $ in Thousands</t>
        </is>
      </c>
      <c r="B1" s="2" t="inlineStr">
        <is>
          <t>3 Months Ended</t>
        </is>
      </c>
    </row>
    <row r="2">
      <c r="B2" s="2" t="inlineStr">
        <is>
          <t>Mar. 31, 2021USD ($)</t>
        </is>
      </c>
    </row>
    <row r="3">
      <c r="A3" s="3" t="inlineStr">
        <is>
          <t>Accounts Receivable, Allowance for Credit Loss [Roll Forward]</t>
        </is>
      </c>
    </row>
    <row r="4">
      <c r="A4" s="4" t="inlineStr">
        <is>
          <t>Beginning Balance</t>
        </is>
      </c>
      <c r="B4" s="6" t="n">
        <v>20350</v>
      </c>
    </row>
    <row r="5">
      <c r="A5" s="4" t="inlineStr">
        <is>
          <t>Increases (decreases) to Costs and Expenses</t>
        </is>
      </c>
      <c r="B5" s="5" t="n">
        <v>-1316</v>
      </c>
    </row>
    <row r="6">
      <c r="A6" s="4" t="inlineStr">
        <is>
          <t>Write-Offs Net of Recoveries</t>
        </is>
      </c>
      <c r="B6" s="5" t="n">
        <v>-45</v>
      </c>
    </row>
    <row r="7">
      <c r="A7" s="4" t="inlineStr">
        <is>
          <t>Ending Balance</t>
        </is>
      </c>
      <c r="B7" s="5" t="n">
        <v>18989</v>
      </c>
    </row>
    <row r="8">
      <c r="A8" s="3" t="inlineStr">
        <is>
          <t>Prepaid Expense and Other Current Assets, Allowance for Credit Loss [Roll Forward]</t>
        </is>
      </c>
    </row>
    <row r="9">
      <c r="A9" s="4" t="inlineStr">
        <is>
          <t>Beginning Balance</t>
        </is>
      </c>
      <c r="B9" s="5" t="n">
        <v>7029</v>
      </c>
    </row>
    <row r="10">
      <c r="A10" s="4" t="inlineStr">
        <is>
          <t>Increases (decreases) to Costs and Expenses</t>
        </is>
      </c>
      <c r="B10" s="5" t="n">
        <v>0</v>
      </c>
    </row>
    <row r="11">
      <c r="A11" s="4" t="inlineStr">
        <is>
          <t>Write-Offs Net of Recoveries</t>
        </is>
      </c>
      <c r="B11" s="5" t="n">
        <v>0</v>
      </c>
    </row>
    <row r="12">
      <c r="A12" s="4" t="inlineStr">
        <is>
          <t>Ending Balance</t>
        </is>
      </c>
      <c r="B12" s="5" t="n">
        <v>7029</v>
      </c>
    </row>
    <row r="13">
      <c r="A13" s="4" t="inlineStr">
        <is>
          <t>Allowance for doubtful accounts receivable</t>
        </is>
      </c>
      <c r="B13" s="6" t="n">
        <v>189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Advertising Costs/Equity Method Investments (Details) - USD ($)</t>
        </is>
      </c>
      <c r="B1" s="2" t="inlineStr">
        <is>
          <t>3 Months Ended</t>
        </is>
      </c>
      <c r="D1" s="2" t="inlineStr">
        <is>
          <t>12 Months Ended</t>
        </is>
      </c>
    </row>
    <row r="2">
      <c r="B2" s="2" t="inlineStr">
        <is>
          <t>Mar. 31, 2021</t>
        </is>
      </c>
      <c r="C2" s="2" t="inlineStr">
        <is>
          <t>Mar. 31, 2020</t>
        </is>
      </c>
      <c r="D2" s="2" t="inlineStr">
        <is>
          <t>Dec. 31, 2020</t>
        </is>
      </c>
      <c r="E2" s="2" t="inlineStr">
        <is>
          <t>Mar. 02, 2020</t>
        </is>
      </c>
    </row>
    <row r="3">
      <c r="A3" s="3" t="inlineStr">
        <is>
          <t>New Accounting Pronouncements or Change in Accounting Principle [Line Items]</t>
        </is>
      </c>
    </row>
    <row r="4">
      <c r="A4" s="4" t="inlineStr">
        <is>
          <t>Contract liability</t>
        </is>
      </c>
      <c r="B4" s="6" t="n">
        <v>25500000</v>
      </c>
      <c r="C4" s="6" t="n">
        <v>58500000</v>
      </c>
      <c r="D4" s="6" t="n">
        <v>26700000</v>
      </c>
    </row>
    <row r="5">
      <c r="A5" s="4" t="inlineStr">
        <is>
          <t>Revenue recognized</t>
        </is>
      </c>
      <c r="B5" s="5" t="n">
        <v>4300000</v>
      </c>
      <c r="C5" s="5" t="n">
        <v>20300000</v>
      </c>
    </row>
    <row r="6">
      <c r="A6" s="4" t="inlineStr">
        <is>
          <t>Shipping and handling costs</t>
        </is>
      </c>
      <c r="B6" s="5" t="n">
        <v>23300000</v>
      </c>
      <c r="C6" s="5" t="n">
        <v>14900000</v>
      </c>
    </row>
    <row r="7">
      <c r="A7" s="4" t="inlineStr">
        <is>
          <t>Loss from equity method investments</t>
        </is>
      </c>
      <c r="B7" s="5" t="n">
        <v>-2060000</v>
      </c>
      <c r="C7" s="5" t="n">
        <v>5528000</v>
      </c>
    </row>
    <row r="8">
      <c r="A8" s="4" t="inlineStr">
        <is>
          <t>Net revenues</t>
        </is>
      </c>
      <c r="B8" s="6" t="n">
        <v>1257195000</v>
      </c>
      <c r="C8" s="5" t="n">
        <v>930240000</v>
      </c>
    </row>
    <row r="9">
      <c r="A9" s="4" t="inlineStr">
        <is>
          <t>Dome Corporation</t>
        </is>
      </c>
    </row>
    <row r="10">
      <c r="A10" s="3" t="inlineStr">
        <is>
          <t>New Accounting Pronouncements or Change in Accounting Principle [Line Items]</t>
        </is>
      </c>
    </row>
    <row r="11">
      <c r="A11" s="4" t="inlineStr">
        <is>
          <t>Ownership percentage</t>
        </is>
      </c>
      <c r="B11" s="4" t="inlineStr">
        <is>
          <t>29.50%</t>
        </is>
      </c>
    </row>
    <row r="12">
      <c r="A12" s="4" t="inlineStr">
        <is>
          <t>Loss from equity method investments</t>
        </is>
      </c>
      <c r="B12" s="6" t="n">
        <v>-1800000</v>
      </c>
      <c r="C12" s="5" t="n">
        <v>1400000</v>
      </c>
    </row>
    <row r="13">
      <c r="A13" s="4" t="inlineStr">
        <is>
          <t>Investment</t>
        </is>
      </c>
      <c r="B13" s="5" t="n">
        <v>1800000</v>
      </c>
    </row>
    <row r="14">
      <c r="A14" s="4" t="inlineStr">
        <is>
          <t>Dome Corporation | Licensing Receivable</t>
        </is>
      </c>
    </row>
    <row r="15">
      <c r="A15" s="3" t="inlineStr">
        <is>
          <t>New Accounting Pronouncements or Change in Accounting Principle [Line Items]</t>
        </is>
      </c>
    </row>
    <row r="16">
      <c r="A16" s="4" t="inlineStr">
        <is>
          <t>Accounts receivable, net</t>
        </is>
      </c>
      <c r="B16" s="5" t="n">
        <v>5400000</v>
      </c>
      <c r="C16" s="5" t="n">
        <v>7000000</v>
      </c>
      <c r="D16" s="5" t="n">
        <v>22900000</v>
      </c>
    </row>
    <row r="17">
      <c r="A17" s="4" t="inlineStr">
        <is>
          <t>Dome Corporation | License</t>
        </is>
      </c>
    </row>
    <row r="18">
      <c r="A18" s="3" t="inlineStr">
        <is>
          <t>New Accounting Pronouncements or Change in Accounting Principle [Line Items]</t>
        </is>
      </c>
    </row>
    <row r="19">
      <c r="A19" s="4" t="inlineStr">
        <is>
          <t>Net revenues</t>
        </is>
      </c>
      <c r="B19" s="5" t="n">
        <v>6800000</v>
      </c>
      <c r="C19" s="5" t="n">
        <v>6700000</v>
      </c>
    </row>
    <row r="20">
      <c r="A20" s="4" t="inlineStr">
        <is>
          <t>UA Sports (Thailand) Co., Ltd</t>
        </is>
      </c>
    </row>
    <row r="21">
      <c r="A21" s="3" t="inlineStr">
        <is>
          <t>New Accounting Pronouncements or Change in Accounting Principle [Line Items]</t>
        </is>
      </c>
    </row>
    <row r="22">
      <c r="A22" s="4" t="inlineStr">
        <is>
          <t>Ownership percentage</t>
        </is>
      </c>
      <c r="E22" s="4" t="inlineStr">
        <is>
          <t>49.50%</t>
        </is>
      </c>
    </row>
    <row r="23">
      <c r="A23" s="4" t="inlineStr">
        <is>
          <t>Loss from equity method investments</t>
        </is>
      </c>
      <c r="B23" s="5" t="n">
        <v>200000</v>
      </c>
      <c r="C23" s="5" t="n">
        <v>400000</v>
      </c>
    </row>
    <row r="24">
      <c r="A24" s="4" t="inlineStr">
        <is>
          <t>Investment</t>
        </is>
      </c>
      <c r="B24" s="5" t="n">
        <v>5200000</v>
      </c>
    </row>
    <row r="25">
      <c r="A25" s="4" t="inlineStr">
        <is>
          <t>Customer Refund Liability</t>
        </is>
      </c>
    </row>
    <row r="26">
      <c r="A26" s="3" t="inlineStr">
        <is>
          <t>New Accounting Pronouncements or Change in Accounting Principle [Line Items]</t>
        </is>
      </c>
    </row>
    <row r="27">
      <c r="A27" s="4" t="inlineStr">
        <is>
          <t>Reserves for customer returns allowances markdowns and discounts</t>
        </is>
      </c>
      <c r="B27" s="5" t="n">
        <v>191979000</v>
      </c>
      <c r="C27" s="5" t="n">
        <v>208172000</v>
      </c>
      <c r="D27" s="5" t="n">
        <v>203399000</v>
      </c>
    </row>
    <row r="28">
      <c r="A28" s="4" t="inlineStr">
        <is>
          <t>Inventory Associated with the Reserves</t>
        </is>
      </c>
    </row>
    <row r="29">
      <c r="A29" s="3" t="inlineStr">
        <is>
          <t>New Accounting Pronouncements or Change in Accounting Principle [Line Items]</t>
        </is>
      </c>
    </row>
    <row r="30">
      <c r="A30" s="4" t="inlineStr">
        <is>
          <t>Reserves for customer returns allowances markdowns and discounts</t>
        </is>
      </c>
      <c r="B30" s="6" t="n">
        <v>54540000</v>
      </c>
      <c r="C30" s="6" t="n">
        <v>63339000</v>
      </c>
      <c r="D30" s="6" t="n">
        <v>5786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Related Impairment Charges - 2020 restructuring Plan (Details) - USD ($) $ in Thousands</t>
        </is>
      </c>
      <c r="B1" s="2" t="inlineStr">
        <is>
          <t>3 Months Ended</t>
        </is>
      </c>
    </row>
    <row r="2">
      <c r="B2" s="2" t="inlineStr">
        <is>
          <t>Mar. 31, 2021</t>
        </is>
      </c>
      <c r="C2" s="2" t="inlineStr">
        <is>
          <t>Mar. 31, 2020</t>
        </is>
      </c>
      <c r="D2" s="2" t="inlineStr">
        <is>
          <t>Dec. 31, 2020</t>
        </is>
      </c>
    </row>
    <row r="3">
      <c r="A3" s="4" t="inlineStr">
        <is>
          <t>Non-Cash Charges</t>
        </is>
      </c>
    </row>
    <row r="4">
      <c r="A4" s="3" t="inlineStr">
        <is>
          <t>Restructuring Cost and Reserve [Line Items]</t>
        </is>
      </c>
    </row>
    <row r="5">
      <c r="A5" s="4" t="inlineStr">
        <is>
          <t>Expected restructuring costs</t>
        </is>
      </c>
      <c r="D5" s="6" t="n">
        <v>381000</v>
      </c>
    </row>
    <row r="6">
      <c r="A6" s="4" t="inlineStr">
        <is>
          <t>2020 Restructuring Plan</t>
        </is>
      </c>
    </row>
    <row r="7">
      <c r="A7" s="3" t="inlineStr">
        <is>
          <t>Restructuring Cost and Reserve [Line Items]</t>
        </is>
      </c>
    </row>
    <row r="8">
      <c r="A8" s="4" t="inlineStr">
        <is>
          <t>Restructuring and related impairment charges</t>
        </is>
      </c>
      <c r="B8" s="6" t="n">
        <v>7113</v>
      </c>
      <c r="C8" s="6" t="n">
        <v>301089</v>
      </c>
    </row>
    <row r="9">
      <c r="A9" s="4" t="inlineStr">
        <is>
          <t>Restructuring and related impairment charges recorded to date</t>
        </is>
      </c>
      <c r="B9" s="6" t="n">
        <v>479800</v>
      </c>
    </row>
    <row r="10">
      <c r="A10" s="4" t="inlineStr">
        <is>
          <t>2020 Restructuring Plan | Cash Restructuring Charges</t>
        </is>
      </c>
    </row>
    <row r="11">
      <c r="A11" s="3" t="inlineStr">
        <is>
          <t>Restructuring Cost and Reserve [Line Items]</t>
        </is>
      </c>
    </row>
    <row r="12">
      <c r="A12" s="4" t="inlineStr">
        <is>
          <t>Expected restructuring costs</t>
        </is>
      </c>
      <c r="D12" s="5" t="n">
        <v>219000</v>
      </c>
    </row>
    <row r="13">
      <c r="A13" s="4" t="inlineStr">
        <is>
          <t>2020 Restructuring Plan | Facilities and Lease Terminations</t>
        </is>
      </c>
    </row>
    <row r="14">
      <c r="A14" s="3" t="inlineStr">
        <is>
          <t>Restructuring Cost and Reserve [Line Items]</t>
        </is>
      </c>
    </row>
    <row r="15">
      <c r="A15" s="4" t="inlineStr">
        <is>
          <t>Expected restructuring costs</t>
        </is>
      </c>
      <c r="D15" s="5" t="n">
        <v>61000</v>
      </c>
    </row>
    <row r="16">
      <c r="A16" s="4" t="inlineStr">
        <is>
          <t>2020 Restructuring Plan | Employee Related Costs</t>
        </is>
      </c>
    </row>
    <row r="17">
      <c r="A17" s="3" t="inlineStr">
        <is>
          <t>Restructuring Cost and Reserve [Line Items]</t>
        </is>
      </c>
    </row>
    <row r="18">
      <c r="A18" s="4" t="inlineStr">
        <is>
          <t>Expected restructuring costs</t>
        </is>
      </c>
      <c r="D18" s="5" t="n">
        <v>30000</v>
      </c>
    </row>
    <row r="19">
      <c r="A19" s="4" t="inlineStr">
        <is>
          <t>2020 Restructuring Plan | Contract Termination And Other Restructuring</t>
        </is>
      </c>
    </row>
    <row r="20">
      <c r="A20" s="3" t="inlineStr">
        <is>
          <t>Restructuring Cost and Reserve [Line Items]</t>
        </is>
      </c>
    </row>
    <row r="21">
      <c r="A21" s="4" t="inlineStr">
        <is>
          <t>Expected restructuring costs</t>
        </is>
      </c>
      <c r="D21" s="5" t="n">
        <v>128000</v>
      </c>
    </row>
    <row r="22">
      <c r="A22" s="4" t="inlineStr">
        <is>
          <t>2020 Restructuring Plan | Long-Lived Asset Impairment</t>
        </is>
      </c>
    </row>
    <row r="23">
      <c r="A23" s="3" t="inlineStr">
        <is>
          <t>Restructuring Cost and Reserve [Line Items]</t>
        </is>
      </c>
    </row>
    <row r="24">
      <c r="A24" s="4" t="inlineStr">
        <is>
          <t>Expected restructuring costs</t>
        </is>
      </c>
      <c r="D24" s="5" t="n">
        <v>291000</v>
      </c>
    </row>
    <row r="25">
      <c r="A25" s="4" t="inlineStr">
        <is>
          <t>2020 Restructuring Plan | Intangible and Other Asset Impairment</t>
        </is>
      </c>
    </row>
    <row r="26">
      <c r="A26" s="3" t="inlineStr">
        <is>
          <t>Restructuring Cost and Reserve [Line Items]</t>
        </is>
      </c>
    </row>
    <row r="27">
      <c r="A27" s="4" t="inlineStr">
        <is>
          <t>Expected restructuring costs</t>
        </is>
      </c>
      <c r="D27" s="5" t="n">
        <v>90000</v>
      </c>
    </row>
    <row r="28">
      <c r="A28" s="4" t="inlineStr">
        <is>
          <t>2020 Restructuring Plan | Minimum</t>
        </is>
      </c>
    </row>
    <row r="29">
      <c r="A29" s="3" t="inlineStr">
        <is>
          <t>Restructuring Cost and Reserve [Line Items]</t>
        </is>
      </c>
    </row>
    <row r="30">
      <c r="A30" s="4" t="inlineStr">
        <is>
          <t>Expected restructuring costs</t>
        </is>
      </c>
      <c r="D30" s="5" t="n">
        <v>550000</v>
      </c>
    </row>
    <row r="31">
      <c r="A31" s="4" t="inlineStr">
        <is>
          <t>2020 Restructuring Plan | Maximum</t>
        </is>
      </c>
    </row>
    <row r="32">
      <c r="A32" s="3" t="inlineStr">
        <is>
          <t>Restructuring Cost and Reserve [Line Items]</t>
        </is>
      </c>
    </row>
    <row r="33">
      <c r="A33" s="4" t="inlineStr">
        <is>
          <t>Expected restructuring costs</t>
        </is>
      </c>
      <c r="D33" s="6" t="n">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and Related Impairment Charges - Summary of Costs (Details) - USD ($) $ in Thousands</t>
        </is>
      </c>
      <c r="B1" s="2" t="inlineStr">
        <is>
          <t>3 Months Ended</t>
        </is>
      </c>
      <c r="E1" s="2" t="inlineStr">
        <is>
          <t>6 Months Ended</t>
        </is>
      </c>
    </row>
    <row r="2">
      <c r="B2" s="2" t="inlineStr">
        <is>
          <t>Jun. 30, 2021</t>
        </is>
      </c>
      <c r="C2" s="2" t="inlineStr">
        <is>
          <t>Mar. 31, 2021</t>
        </is>
      </c>
      <c r="D2" s="2" t="inlineStr">
        <is>
          <t>Mar. 31, 2020</t>
        </is>
      </c>
      <c r="E2" s="2" t="inlineStr">
        <is>
          <t>Jun. 30, 2021</t>
        </is>
      </c>
    </row>
    <row r="3">
      <c r="A3" s="3" t="inlineStr">
        <is>
          <t>Restructuring Cost and Reserve [Line Items]</t>
        </is>
      </c>
    </row>
    <row r="4">
      <c r="A4" s="4" t="inlineStr">
        <is>
          <t>Total costs recorded in restructuring and impairment charges</t>
        </is>
      </c>
      <c r="C4" s="6" t="n">
        <v>7113</v>
      </c>
      <c r="D4" s="6" t="n">
        <v>436463</v>
      </c>
    </row>
    <row r="5">
      <c r="A5" s="4" t="inlineStr">
        <is>
          <t>Corporate Other | North America</t>
        </is>
      </c>
    </row>
    <row r="6">
      <c r="A6" s="3" t="inlineStr">
        <is>
          <t>Restructuring Cost and Reserve [Line Items]</t>
        </is>
      </c>
    </row>
    <row r="7">
      <c r="A7" s="4" t="inlineStr">
        <is>
          <t>Total costs recorded in restructuring and impairment charges</t>
        </is>
      </c>
      <c r="C7" s="5" t="n">
        <v>2600</v>
      </c>
    </row>
    <row r="8">
      <c r="A8" s="4" t="inlineStr">
        <is>
          <t>Corporate Other | Latin America</t>
        </is>
      </c>
    </row>
    <row r="9">
      <c r="A9" s="3" t="inlineStr">
        <is>
          <t>Restructuring Cost and Reserve [Line Items]</t>
        </is>
      </c>
    </row>
    <row r="10">
      <c r="A10" s="4" t="inlineStr">
        <is>
          <t>Total costs recorded in restructuring and impairment charges</t>
        </is>
      </c>
      <c r="C10" s="5" t="n">
        <v>4200</v>
      </c>
    </row>
    <row r="11">
      <c r="A11" s="4" t="inlineStr">
        <is>
          <t>Corporate Other | Asia-Pacific</t>
        </is>
      </c>
    </row>
    <row r="12">
      <c r="A12" s="3" t="inlineStr">
        <is>
          <t>Restructuring Cost and Reserve [Line Items]</t>
        </is>
      </c>
    </row>
    <row r="13">
      <c r="A13" s="4" t="inlineStr">
        <is>
          <t>Total costs recorded in restructuring and impairment charges</t>
        </is>
      </c>
      <c r="C13" s="5" t="n">
        <v>200</v>
      </c>
    </row>
    <row r="14">
      <c r="A14" s="4" t="inlineStr">
        <is>
          <t>2020 Restructuring Plan</t>
        </is>
      </c>
    </row>
    <row r="15">
      <c r="A15" s="3" t="inlineStr">
        <is>
          <t>Restructuring Cost and Reserve [Line Items]</t>
        </is>
      </c>
    </row>
    <row r="16">
      <c r="A16" s="4" t="inlineStr">
        <is>
          <t>Contract-based royalties</t>
        </is>
      </c>
      <c r="C16" s="5" t="n">
        <v>0</v>
      </c>
      <c r="D16" s="5" t="n">
        <v>0</v>
      </c>
    </row>
    <row r="17">
      <c r="A17" s="4" t="inlineStr">
        <is>
          <t>Inventory Write-down</t>
        </is>
      </c>
      <c r="C17" s="5" t="n">
        <v>0</v>
      </c>
      <c r="D17" s="5" t="n">
        <v>0</v>
      </c>
    </row>
    <row r="18">
      <c r="A18" s="4" t="inlineStr">
        <is>
          <t>Property and equipment impairment</t>
        </is>
      </c>
      <c r="C18" s="5" t="n">
        <v>0</v>
      </c>
      <c r="D18" s="5" t="n">
        <v>7094</v>
      </c>
    </row>
    <row r="19">
      <c r="A19" s="4" t="inlineStr">
        <is>
          <t>Intangible asset impairment</t>
        </is>
      </c>
      <c r="C19" s="5" t="n">
        <v>0</v>
      </c>
      <c r="D19" s="5" t="n">
        <v>0</v>
      </c>
    </row>
    <row r="20">
      <c r="A20" s="4" t="inlineStr">
        <is>
          <t>Right-of-use asset impairment</t>
        </is>
      </c>
      <c r="C20" s="5" t="n">
        <v>0</v>
      </c>
      <c r="D20" s="5" t="n">
        <v>290813</v>
      </c>
    </row>
    <row r="21">
      <c r="A21" s="4" t="inlineStr">
        <is>
          <t>Employee related costs</t>
        </is>
      </c>
      <c r="C21" s="5" t="n">
        <v>-584</v>
      </c>
      <c r="D21" s="5" t="n">
        <v>0</v>
      </c>
    </row>
    <row r="22">
      <c r="A22" s="4" t="inlineStr">
        <is>
          <t>Contract exit costs</t>
        </is>
      </c>
      <c r="C22" s="5" t="n">
        <v>434</v>
      </c>
      <c r="D22" s="5" t="n">
        <v>0</v>
      </c>
    </row>
    <row r="23">
      <c r="A23" s="4" t="inlineStr">
        <is>
          <t>Other asset write off</t>
        </is>
      </c>
      <c r="C23" s="5" t="n">
        <v>1298</v>
      </c>
      <c r="D23" s="5" t="n">
        <v>0</v>
      </c>
    </row>
    <row r="24">
      <c r="A24" s="4" t="inlineStr">
        <is>
          <t>Other restructuring costs</t>
        </is>
      </c>
      <c r="C24" s="5" t="n">
        <v>5965</v>
      </c>
      <c r="D24" s="5" t="n">
        <v>3182</v>
      </c>
    </row>
    <row r="25">
      <c r="A25" s="4" t="inlineStr">
        <is>
          <t>Restructuring and related impairment charges</t>
        </is>
      </c>
      <c r="C25" s="5" t="n">
        <v>7113</v>
      </c>
      <c r="D25" s="5" t="n">
        <v>301089</v>
      </c>
    </row>
    <row r="26">
      <c r="A26" s="4" t="inlineStr">
        <is>
          <t>2020 Restructuring Plan | Cost of goods sold</t>
        </is>
      </c>
    </row>
    <row r="27">
      <c r="A27" s="3" t="inlineStr">
        <is>
          <t>Restructuring Cost and Reserve [Line Items]</t>
        </is>
      </c>
    </row>
    <row r="28">
      <c r="A28" s="4" t="inlineStr">
        <is>
          <t>Total costs recorded in restructuring and impairment charges</t>
        </is>
      </c>
      <c r="C28" s="5" t="n">
        <v>0</v>
      </c>
      <c r="D28" s="5" t="n">
        <v>0</v>
      </c>
    </row>
    <row r="29">
      <c r="A29" s="4" t="inlineStr">
        <is>
          <t>2020 Restructuring Plan | Restructuring and impairment charges</t>
        </is>
      </c>
    </row>
    <row r="30">
      <c r="A30" s="3" t="inlineStr">
        <is>
          <t>Restructuring Cost and Reserve [Line Items]</t>
        </is>
      </c>
    </row>
    <row r="31">
      <c r="A31" s="4" t="inlineStr">
        <is>
          <t>Total costs recorded in restructuring and impairment charges</t>
        </is>
      </c>
      <c r="C31" s="6" t="n">
        <v>7113</v>
      </c>
      <c r="D31" s="6" t="n">
        <v>301089</v>
      </c>
    </row>
    <row r="32">
      <c r="A32" s="4" t="inlineStr">
        <is>
          <t>2020 Restructuring Plan | Forecast</t>
        </is>
      </c>
    </row>
    <row r="33">
      <c r="A33" s="3" t="inlineStr">
        <is>
          <t>Restructuring Cost and Reserve [Line Items]</t>
        </is>
      </c>
    </row>
    <row r="34">
      <c r="A34" s="4" t="inlineStr">
        <is>
          <t>Contract-based royalties</t>
        </is>
      </c>
      <c r="B34" s="6" t="n">
        <v>0</v>
      </c>
      <c r="E34" s="6" t="n">
        <v>11608</v>
      </c>
    </row>
    <row r="35">
      <c r="A35" s="4" t="inlineStr">
        <is>
          <t>Inventory Write-down</t>
        </is>
      </c>
      <c r="B35" s="5" t="n">
        <v>4500</v>
      </c>
      <c r="E35" s="5" t="n">
        <v>5268</v>
      </c>
    </row>
    <row r="36">
      <c r="A36" s="4" t="inlineStr">
        <is>
          <t>Property and equipment impairment</t>
        </is>
      </c>
      <c r="B36" s="5" t="n">
        <v>8342</v>
      </c>
      <c r="E36" s="5" t="n">
        <v>37622</v>
      </c>
    </row>
    <row r="37">
      <c r="A37" s="4" t="inlineStr">
        <is>
          <t>Intangible asset impairment</t>
        </is>
      </c>
      <c r="B37" s="5" t="n">
        <v>0</v>
      </c>
      <c r="E37" s="5" t="n">
        <v>4351</v>
      </c>
    </row>
    <row r="38">
      <c r="A38" s="4" t="inlineStr">
        <is>
          <t>Right-of-use asset impairment</t>
        </is>
      </c>
      <c r="B38" s="5" t="n">
        <v>0</v>
      </c>
      <c r="E38" s="5" t="n">
        <v>293495</v>
      </c>
    </row>
    <row r="39">
      <c r="A39" s="4" t="inlineStr">
        <is>
          <t>Employee related costs</t>
        </is>
      </c>
      <c r="B39" s="5" t="n">
        <v>2005</v>
      </c>
      <c r="E39" s="5" t="n">
        <v>30000</v>
      </c>
    </row>
    <row r="40">
      <c r="A40" s="4" t="inlineStr">
        <is>
          <t>Contract exit costs</t>
        </is>
      </c>
      <c r="B40" s="5" t="n">
        <v>86242</v>
      </c>
      <c r="E40" s="5" t="n">
        <v>165684</v>
      </c>
    </row>
    <row r="41">
      <c r="A41" s="4" t="inlineStr">
        <is>
          <t>Other asset write off</t>
        </is>
      </c>
      <c r="B41" s="5" t="n">
        <v>16300</v>
      </c>
      <c r="E41" s="5" t="n">
        <v>30672</v>
      </c>
    </row>
    <row r="42">
      <c r="A42" s="4" t="inlineStr">
        <is>
          <t>Other restructuring costs</t>
        </is>
      </c>
      <c r="B42" s="5" t="n">
        <v>2771</v>
      </c>
      <c r="E42" s="5" t="n">
        <v>21300</v>
      </c>
    </row>
    <row r="43">
      <c r="A43" s="4" t="inlineStr">
        <is>
          <t>Restructuring and related impairment charges</t>
        </is>
      </c>
      <c r="B43" s="5" t="n">
        <v>120160</v>
      </c>
      <c r="E43" s="5" t="n">
        <v>600000</v>
      </c>
    </row>
    <row r="44">
      <c r="A44" s="4" t="inlineStr">
        <is>
          <t>2020 Restructuring Plan | Forecast | Cost of goods sold</t>
        </is>
      </c>
    </row>
    <row r="45">
      <c r="A45" s="3" t="inlineStr">
        <is>
          <t>Restructuring Cost and Reserve [Line Items]</t>
        </is>
      </c>
    </row>
    <row r="46">
      <c r="A46" s="4" t="inlineStr">
        <is>
          <t>Total costs recorded in restructuring and impairment charges</t>
        </is>
      </c>
      <c r="B46" s="5" t="n">
        <v>4500</v>
      </c>
      <c r="E46" s="5" t="n">
        <v>16876</v>
      </c>
    </row>
    <row r="47">
      <c r="A47" s="4" t="inlineStr">
        <is>
          <t>2020 Restructuring Plan | Forecast | Restructuring and impairment charges</t>
        </is>
      </c>
    </row>
    <row r="48">
      <c r="A48" s="3" t="inlineStr">
        <is>
          <t>Restructuring Cost and Reserve [Line Items]</t>
        </is>
      </c>
    </row>
    <row r="49">
      <c r="A49" s="4" t="inlineStr">
        <is>
          <t>Total costs recorded in restructuring and impairment charges</t>
        </is>
      </c>
      <c r="B49" s="6" t="n">
        <v>115660</v>
      </c>
      <c r="E49" s="6" t="n">
        <v>5831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Impairment Charges - Restructuring Reserve (Details) $ in Thousands</t>
        </is>
      </c>
      <c r="B1" s="2" t="inlineStr">
        <is>
          <t>3 Months Ended</t>
        </is>
      </c>
    </row>
    <row r="2">
      <c r="B2" s="2" t="inlineStr">
        <is>
          <t>Mar. 31, 2021USD ($)</t>
        </is>
      </c>
    </row>
    <row r="3">
      <c r="A3" s="4" t="inlineStr">
        <is>
          <t>Employee Related Costs | Restructuring Plan, 2020, 2018 and 2017</t>
        </is>
      </c>
    </row>
    <row r="4">
      <c r="A4" s="3" t="inlineStr">
        <is>
          <t>Restructuring Reserve [Roll Forward]</t>
        </is>
      </c>
    </row>
    <row r="5">
      <c r="A5" s="4" t="inlineStr">
        <is>
          <t>Balance at January 1, 2021</t>
        </is>
      </c>
      <c r="B5" s="6" t="n">
        <v>12868</v>
      </c>
    </row>
    <row r="6">
      <c r="A6" s="4" t="inlineStr">
        <is>
          <t>Net additions (recoveries) charged to expense</t>
        </is>
      </c>
      <c r="B6" s="5" t="n">
        <v>-584</v>
      </c>
    </row>
    <row r="7">
      <c r="A7" s="4" t="inlineStr">
        <is>
          <t>Cash payments charged against reserve</t>
        </is>
      </c>
      <c r="B7" s="5" t="n">
        <v>-2922</v>
      </c>
    </row>
    <row r="8">
      <c r="A8" s="4" t="inlineStr">
        <is>
          <t>Foreign exchange and other</t>
        </is>
      </c>
      <c r="B8" s="5" t="n">
        <v>155</v>
      </c>
    </row>
    <row r="9">
      <c r="A9" s="4" t="inlineStr">
        <is>
          <t>Balance at March 31, 2021</t>
        </is>
      </c>
      <c r="B9" s="5" t="n">
        <v>9517</v>
      </c>
    </row>
    <row r="10">
      <c r="A10" s="4" t="inlineStr">
        <is>
          <t>Contract Exit Costs | Restructuring Plan, 2020, 2018 and 2017</t>
        </is>
      </c>
    </row>
    <row r="11">
      <c r="A11" s="3" t="inlineStr">
        <is>
          <t>Restructuring Reserve [Roll Forward]</t>
        </is>
      </c>
    </row>
    <row r="12">
      <c r="A12" s="4" t="inlineStr">
        <is>
          <t>Balance at January 1, 2021</t>
        </is>
      </c>
      <c r="B12" s="5" t="n">
        <v>61642</v>
      </c>
    </row>
    <row r="13">
      <c r="A13" s="4" t="inlineStr">
        <is>
          <t>Net additions (recoveries) charged to expense</t>
        </is>
      </c>
      <c r="B13" s="5" t="n">
        <v>3581</v>
      </c>
    </row>
    <row r="14">
      <c r="A14" s="4" t="inlineStr">
        <is>
          <t>Cash payments charged against reserve</t>
        </is>
      </c>
      <c r="B14" s="5" t="n">
        <v>-22789</v>
      </c>
    </row>
    <row r="15">
      <c r="A15" s="4" t="inlineStr">
        <is>
          <t>Foreign exchange and other</t>
        </is>
      </c>
      <c r="B15" s="5" t="n">
        <v>735</v>
      </c>
    </row>
    <row r="16">
      <c r="A16" s="4" t="inlineStr">
        <is>
          <t>Balance at March 31, 2021</t>
        </is>
      </c>
      <c r="B16" s="5" t="n">
        <v>43169</v>
      </c>
    </row>
    <row r="17">
      <c r="A17" s="4" t="inlineStr">
        <is>
          <t>Other Restructuring Related Costs | Restructuring Plan, 2020, 2018 and 2017</t>
        </is>
      </c>
    </row>
    <row r="18">
      <c r="A18" s="3" t="inlineStr">
        <is>
          <t>Restructuring Reserve [Roll Forward]</t>
        </is>
      </c>
    </row>
    <row r="19">
      <c r="A19" s="4" t="inlineStr">
        <is>
          <t>Balance at January 1, 2021</t>
        </is>
      </c>
      <c r="B19" s="5" t="n">
        <v>6098</v>
      </c>
    </row>
    <row r="20">
      <c r="A20" s="4" t="inlineStr">
        <is>
          <t>Net additions (recoveries) charged to expense</t>
        </is>
      </c>
      <c r="B20" s="5" t="n">
        <v>520</v>
      </c>
    </row>
    <row r="21">
      <c r="A21" s="4" t="inlineStr">
        <is>
          <t>Cash payments charged against reserve</t>
        </is>
      </c>
      <c r="B21" s="5" t="n">
        <v>-3005</v>
      </c>
    </row>
    <row r="22">
      <c r="A22" s="4" t="inlineStr">
        <is>
          <t>Foreign exchange and other</t>
        </is>
      </c>
      <c r="B22" s="5" t="n">
        <v>77</v>
      </c>
    </row>
    <row r="23">
      <c r="A23" s="4" t="inlineStr">
        <is>
          <t>Balance at March 31, 2021</t>
        </is>
      </c>
      <c r="B23" s="5" t="n">
        <v>3690</v>
      </c>
    </row>
    <row r="24">
      <c r="A24" s="4" t="inlineStr">
        <is>
          <t>Abandoned Facilities and Write Off of Fixed Assets | 2020 Restructuring Plan</t>
        </is>
      </c>
    </row>
    <row r="25">
      <c r="A25" s="3" t="inlineStr">
        <is>
          <t>Restructuring Reserve [Roll Forward]</t>
        </is>
      </c>
    </row>
    <row r="26">
      <c r="A26" s="4" t="inlineStr">
        <is>
          <t>Net additions (recoveries) charged to expense</t>
        </is>
      </c>
      <c r="B26" s="6" t="n">
        <v>36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25" customWidth="1" min="3" max="3"/>
    <col width="24" customWidth="1" min="4" max="4"/>
  </cols>
  <sheetData>
    <row r="1">
      <c r="A1" s="1" t="inlineStr">
        <is>
          <t>Leases - Leases Costs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costs</t>
        </is>
      </c>
      <c r="B4" s="6" t="n">
        <v>34935</v>
      </c>
      <c r="C4" s="6" t="n">
        <v>37872</v>
      </c>
    </row>
    <row r="5">
      <c r="A5" s="4" t="inlineStr">
        <is>
          <t>Variable lease payments</t>
        </is>
      </c>
      <c r="B5" s="6" t="n">
        <v>2920</v>
      </c>
      <c r="C5" s="6" t="n">
        <v>1986</v>
      </c>
    </row>
    <row r="6">
      <c r="A6" s="4" t="inlineStr">
        <is>
          <t>Weighted average remaining lease term (in years)</t>
        </is>
      </c>
      <c r="B6" s="4" t="inlineStr">
        <is>
          <t>9 years 18 days</t>
        </is>
      </c>
      <c r="C6" s="4" t="inlineStr">
        <is>
          <t>9 years 7 months 20 days</t>
        </is>
      </c>
      <c r="D6" s="4" t="inlineStr">
        <is>
          <t>9 years 1 month 13 days</t>
        </is>
      </c>
    </row>
    <row r="7">
      <c r="A7" s="4" t="inlineStr">
        <is>
          <t>Weighted average discount rate</t>
        </is>
      </c>
      <c r="B7" s="4" t="inlineStr">
        <is>
          <t>3.82%</t>
        </is>
      </c>
      <c r="C7" s="4" t="inlineStr">
        <is>
          <t>3.99%</t>
        </is>
      </c>
      <c r="D7" s="4" t="inlineStr">
        <is>
          <t>3.83%</t>
        </is>
      </c>
    </row>
    <row r="8">
      <c r="A8" s="4" t="inlineStr">
        <is>
          <t>Operating cash outflows from operating leases</t>
        </is>
      </c>
      <c r="B8" s="6" t="n">
        <v>45909</v>
      </c>
      <c r="C8" s="6" t="n">
        <v>36547</v>
      </c>
    </row>
    <row r="9">
      <c r="A9" s="4" t="inlineStr">
        <is>
          <t>Leased assets obtained in exchange for new operating lease liabilities</t>
        </is>
      </c>
      <c r="B9" s="5" t="n">
        <v>4074</v>
      </c>
      <c r="C9" s="6" t="n">
        <v>72963</v>
      </c>
    </row>
    <row r="10">
      <c r="A10" s="4" t="inlineStr">
        <is>
          <t>Leases not yet commenced</t>
        </is>
      </c>
      <c r="B10" s="6" t="n">
        <v>5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1USD ($)</t>
        </is>
      </c>
    </row>
    <row r="2">
      <c r="A2" s="3" t="inlineStr">
        <is>
          <t>Leases [Abstract]</t>
        </is>
      </c>
    </row>
    <row r="3">
      <c r="A3" s="4" t="inlineStr">
        <is>
          <t>2021</t>
        </is>
      </c>
      <c r="B3" s="6" t="n">
        <v>150290</v>
      </c>
    </row>
    <row r="4">
      <c r="A4" s="4" t="inlineStr">
        <is>
          <t>2022</t>
        </is>
      </c>
      <c r="B4" s="5" t="n">
        <v>163805</v>
      </c>
    </row>
    <row r="5">
      <c r="A5" s="4" t="inlineStr">
        <is>
          <t>2023</t>
        </is>
      </c>
      <c r="B5" s="5" t="n">
        <v>143554</v>
      </c>
    </row>
    <row r="6">
      <c r="A6" s="4" t="inlineStr">
        <is>
          <t>2024</t>
        </is>
      </c>
      <c r="B6" s="5" t="n">
        <v>124776</v>
      </c>
    </row>
    <row r="7">
      <c r="A7" s="4" t="inlineStr">
        <is>
          <t>2025</t>
        </is>
      </c>
      <c r="B7" s="5" t="n">
        <v>96576</v>
      </c>
    </row>
    <row r="8">
      <c r="A8" s="4" t="inlineStr">
        <is>
          <t>2026 and thereafter</t>
        </is>
      </c>
      <c r="B8" s="5" t="n">
        <v>467029</v>
      </c>
    </row>
    <row r="9">
      <c r="A9" s="4" t="inlineStr">
        <is>
          <t>Total lease payments</t>
        </is>
      </c>
      <c r="B9" s="5" t="n">
        <v>1146030</v>
      </c>
    </row>
    <row r="10">
      <c r="A10" s="4" t="inlineStr">
        <is>
          <t>Less: Interest</t>
        </is>
      </c>
      <c r="B10" s="5" t="n">
        <v>183820</v>
      </c>
    </row>
    <row r="11">
      <c r="A11" s="4" t="inlineStr">
        <is>
          <t>Total present value of lease liabilities</t>
        </is>
      </c>
      <c r="B11" s="6" t="n">
        <v>962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21" customWidth="1" min="6" max="6"/>
  </cols>
  <sheetData>
    <row r="1">
      <c r="A1" s="1" t="inlineStr">
        <is>
          <t>Credit Facility and Other Long Term Debt - Credit Facility (Details)</t>
        </is>
      </c>
      <c r="B1" s="2" t="inlineStr">
        <is>
          <t>Mar. 08, 2019</t>
        </is>
      </c>
      <c r="C1" s="2" t="inlineStr">
        <is>
          <t>May 31, 2020USD ($)</t>
        </is>
      </c>
      <c r="D1" s="2" t="inlineStr">
        <is>
          <t>Mar. 31, 2021USD ($)</t>
        </is>
      </c>
      <c r="E1" s="2" t="inlineStr">
        <is>
          <t>Dec. 31, 2020USD ($)</t>
        </is>
      </c>
      <c r="F1" s="2" t="inlineStr">
        <is>
          <t>Mar. 31, 2020USD ($)</t>
        </is>
      </c>
    </row>
    <row r="2">
      <c r="A2" s="4" t="inlineStr">
        <is>
          <t>Revolving Credit Facility</t>
        </is>
      </c>
    </row>
    <row r="3">
      <c r="A3" s="3" t="inlineStr">
        <is>
          <t>Debt Instrument [Line Items]</t>
        </is>
      </c>
    </row>
    <row r="4">
      <c r="A4" s="4" t="inlineStr">
        <is>
          <t>Maximum borrowing capacity</t>
        </is>
      </c>
      <c r="F4" s="6" t="n">
        <v>1250000000</v>
      </c>
    </row>
    <row r="5">
      <c r="A5" s="4" t="inlineStr">
        <is>
          <t>LIBOR | Minimum</t>
        </is>
      </c>
    </row>
    <row r="6">
      <c r="A6" s="3" t="inlineStr">
        <is>
          <t>Debt Instrument [Line Items]</t>
        </is>
      </c>
    </row>
    <row r="7">
      <c r="A7" s="4" t="inlineStr">
        <is>
          <t>Variable rate</t>
        </is>
      </c>
      <c r="D7" s="4" t="inlineStr">
        <is>
          <t>1.25%</t>
        </is>
      </c>
    </row>
    <row r="8">
      <c r="A8" s="4" t="inlineStr">
        <is>
          <t>LIBOR | Maximum</t>
        </is>
      </c>
    </row>
    <row r="9">
      <c r="A9" s="3" t="inlineStr">
        <is>
          <t>Debt Instrument [Line Items]</t>
        </is>
      </c>
    </row>
    <row r="10">
      <c r="A10" s="4" t="inlineStr">
        <is>
          <t>Variable rate</t>
        </is>
      </c>
      <c r="D10" s="4" t="inlineStr">
        <is>
          <t>1.75%</t>
        </is>
      </c>
    </row>
    <row r="11">
      <c r="A11" s="4" t="inlineStr">
        <is>
          <t>Prime Rate | Minimum</t>
        </is>
      </c>
    </row>
    <row r="12">
      <c r="A12" s="3" t="inlineStr">
        <is>
          <t>Debt Instrument [Line Items]</t>
        </is>
      </c>
    </row>
    <row r="13">
      <c r="A13" s="4" t="inlineStr">
        <is>
          <t>Variable rate</t>
        </is>
      </c>
      <c r="D13" s="4" t="inlineStr">
        <is>
          <t>0.25%</t>
        </is>
      </c>
    </row>
    <row r="14">
      <c r="A14" s="4" t="inlineStr">
        <is>
          <t>Prime Rate | Maximum</t>
        </is>
      </c>
    </row>
    <row r="15">
      <c r="A15" s="3" t="inlineStr">
        <is>
          <t>Debt Instrument [Line Items]</t>
        </is>
      </c>
    </row>
    <row r="16">
      <c r="A16" s="4" t="inlineStr">
        <is>
          <t>Variable rate</t>
        </is>
      </c>
      <c r="D16" s="4" t="inlineStr">
        <is>
          <t>0.75%</t>
        </is>
      </c>
    </row>
    <row r="17">
      <c r="A17" s="4" t="inlineStr">
        <is>
          <t>Credit Agreement</t>
        </is>
      </c>
    </row>
    <row r="18">
      <c r="A18" s="3" t="inlineStr">
        <is>
          <t>Debt Instrument [Line Items]</t>
        </is>
      </c>
    </row>
    <row r="19">
      <c r="A19" s="4" t="inlineStr">
        <is>
          <t>Maximum borrowing capacity</t>
        </is>
      </c>
      <c r="D19" s="6" t="n">
        <v>300000000</v>
      </c>
    </row>
    <row r="20">
      <c r="A20" s="4" t="inlineStr">
        <is>
          <t>Credit Agreement | Revolving Credit Facility</t>
        </is>
      </c>
    </row>
    <row r="21">
      <c r="A21" s="3" t="inlineStr">
        <is>
          <t>Debt Instrument [Line Items]</t>
        </is>
      </c>
    </row>
    <row r="22">
      <c r="A22" s="4" t="inlineStr">
        <is>
          <t>Credit agreement, term</t>
        </is>
      </c>
      <c r="B22" s="4" t="inlineStr">
        <is>
          <t>5 years</t>
        </is>
      </c>
    </row>
    <row r="23">
      <c r="A23" s="4" t="inlineStr">
        <is>
          <t>Maximum borrowing capacity</t>
        </is>
      </c>
      <c r="C23" s="6" t="n">
        <v>1100000000</v>
      </c>
    </row>
    <row r="24">
      <c r="A24" s="4" t="inlineStr">
        <is>
          <t>Outstanding under credit facility</t>
        </is>
      </c>
      <c r="D24" s="6" t="n">
        <v>0</v>
      </c>
      <c r="E24" s="6" t="n">
        <v>0</v>
      </c>
      <c r="F24" s="6" t="n">
        <v>600000000</v>
      </c>
    </row>
    <row r="25">
      <c r="A25" s="4" t="inlineStr">
        <is>
          <t>Liquidity covenant, minimum</t>
        </is>
      </c>
      <c r="C25" s="6" t="n">
        <v>550000000</v>
      </c>
    </row>
    <row r="26">
      <c r="A26" s="4" t="inlineStr">
        <is>
          <t>Covenant, consolidated EBITDA to consolidated interest expense ratio, greater than or equal</t>
        </is>
      </c>
      <c r="C26" s="9" t="n">
        <v>3.5</v>
      </c>
    </row>
    <row r="27">
      <c r="A27" s="4" t="inlineStr">
        <is>
          <t>Debt, leverage covenant, consolidated total indebtedness to consolidated EBITDA ratio less than or equal</t>
        </is>
      </c>
      <c r="C27" s="9" t="n">
        <v>3.25</v>
      </c>
    </row>
    <row r="28">
      <c r="A28" s="4" t="inlineStr">
        <is>
          <t>Weighted average interest rate (percent)</t>
        </is>
      </c>
      <c r="D28" s="4" t="inlineStr">
        <is>
          <t>0.00%</t>
        </is>
      </c>
      <c r="F28" s="4" t="inlineStr">
        <is>
          <t>3.20%</t>
        </is>
      </c>
    </row>
    <row r="29">
      <c r="A29" s="4" t="inlineStr">
        <is>
          <t>Commitment fee percentage</t>
        </is>
      </c>
      <c r="C29" s="4" t="inlineStr">
        <is>
          <t>0.40%</t>
        </is>
      </c>
      <c r="D29" s="4" t="inlineStr">
        <is>
          <t>0.15%</t>
        </is>
      </c>
    </row>
    <row r="30">
      <c r="A30" s="4" t="inlineStr">
        <is>
          <t>Debt financing costs</t>
        </is>
      </c>
      <c r="D30" s="6" t="n">
        <v>7200000</v>
      </c>
    </row>
    <row r="31">
      <c r="A31" s="4" t="inlineStr">
        <is>
          <t>Credit Agreement | Revolving Credit Facility | Quarter ending September 30, 2021</t>
        </is>
      </c>
    </row>
    <row r="32">
      <c r="A32" s="3" t="inlineStr">
        <is>
          <t>Debt Instrument [Line Items]</t>
        </is>
      </c>
    </row>
    <row r="33">
      <c r="A33" s="4" t="inlineStr">
        <is>
          <t>Debt, leverage covenant, consolidated total indebtedness to consolidated EBITDA ratio less than or equal</t>
        </is>
      </c>
      <c r="C33" s="10" t="n">
        <v>4.5</v>
      </c>
    </row>
    <row r="34">
      <c r="A34" s="4" t="inlineStr">
        <is>
          <t>Credit Agreement | Revolving Credit Facility | Quarter ending December 31, 2021</t>
        </is>
      </c>
    </row>
    <row r="35">
      <c r="A35" s="3" t="inlineStr">
        <is>
          <t>Debt Instrument [Line Items]</t>
        </is>
      </c>
    </row>
    <row r="36">
      <c r="A36" s="4" t="inlineStr">
        <is>
          <t>Debt, leverage covenant, consolidated total indebtedness to consolidated EBITDA ratio less than or equal</t>
        </is>
      </c>
      <c r="C36" s="5" t="n">
        <v>4</v>
      </c>
    </row>
    <row r="37">
      <c r="A37" s="4" t="inlineStr">
        <is>
          <t>Credit Agreement | Revolving Credit Facility | Quarter ending March, 31, 2022</t>
        </is>
      </c>
    </row>
    <row r="38">
      <c r="A38" s="3" t="inlineStr">
        <is>
          <t>Debt Instrument [Line Items]</t>
        </is>
      </c>
    </row>
    <row r="39">
      <c r="A39" s="4" t="inlineStr">
        <is>
          <t>Covenant, consolidated EBITDA to consolidated interest expense ratio, greater than or equal</t>
        </is>
      </c>
      <c r="C39" s="10" t="n">
        <v>3.5</v>
      </c>
    </row>
    <row r="40">
      <c r="A40" s="4" t="inlineStr">
        <is>
          <t>Debt, leverage covenant, consolidated total indebtedness to consolidated EBITDA ratio less than or equal</t>
        </is>
      </c>
      <c r="C40" s="10" t="n">
        <v>3.5</v>
      </c>
    </row>
    <row r="41">
      <c r="A41" s="4" t="inlineStr">
        <is>
          <t>Credit Agreement | LIBOR</t>
        </is>
      </c>
    </row>
    <row r="42">
      <c r="A42" s="3" t="inlineStr">
        <is>
          <t>Debt Instrument [Line Items]</t>
        </is>
      </c>
    </row>
    <row r="43">
      <c r="A43" s="4" t="inlineStr">
        <is>
          <t>Variable rate</t>
        </is>
      </c>
      <c r="C43" s="4" t="inlineStr">
        <is>
          <t>2.00%</t>
        </is>
      </c>
    </row>
    <row r="44">
      <c r="A44" s="4" t="inlineStr">
        <is>
          <t>Credit Agreement | Base Rate</t>
        </is>
      </c>
    </row>
    <row r="45">
      <c r="A45" s="3" t="inlineStr">
        <is>
          <t>Debt Instrument [Line Items]</t>
        </is>
      </c>
    </row>
    <row r="46">
      <c r="A46" s="4" t="inlineStr">
        <is>
          <t>Variable rate</t>
        </is>
      </c>
      <c r="C46" s="4" t="inlineStr">
        <is>
          <t>1.00%</t>
        </is>
      </c>
    </row>
    <row r="47">
      <c r="A47" s="4" t="inlineStr">
        <is>
          <t>Letter of Credit</t>
        </is>
      </c>
    </row>
    <row r="48">
      <c r="A48" s="3" t="inlineStr">
        <is>
          <t>Debt Instrument [Line Items]</t>
        </is>
      </c>
    </row>
    <row r="49">
      <c r="A49" s="4" t="inlineStr">
        <is>
          <t>Maximum borrowing capacity</t>
        </is>
      </c>
      <c r="C49" s="6" t="n">
        <v>50000000</v>
      </c>
    </row>
    <row r="50">
      <c r="A50" s="4" t="inlineStr">
        <is>
          <t>Letters of credit outstanding</t>
        </is>
      </c>
      <c r="D50" s="6" t="n">
        <v>4300000</v>
      </c>
      <c r="E50" s="6" t="n">
        <v>4300000</v>
      </c>
      <c r="F50" s="6" t="n">
        <v>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Credit Facility and Other Long Term Debt - Senior Notes, Capped Call Transaction and Interest Expense (Details)</t>
        </is>
      </c>
      <c r="B1" s="2" t="inlineStr">
        <is>
          <t>1 Months Ended</t>
        </is>
      </c>
      <c r="C1" s="2" t="inlineStr">
        <is>
          <t>3 Months Ended</t>
        </is>
      </c>
    </row>
    <row r="2">
      <c r="B2" s="2" t="inlineStr">
        <is>
          <t>May 31, 2020USD ($)d$ / shares</t>
        </is>
      </c>
      <c r="C2" s="2" t="inlineStr">
        <is>
          <t>Mar. 31, 2021USD ($)</t>
        </is>
      </c>
      <c r="D2" s="2" t="inlineStr">
        <is>
          <t>Mar. 31, 2020USD ($)</t>
        </is>
      </c>
      <c r="E2" s="2" t="inlineStr">
        <is>
          <t>Dec. 31, 2020USD ($)</t>
        </is>
      </c>
      <c r="F2" s="2" t="inlineStr">
        <is>
          <t>Dec. 31, 2016USD ($)</t>
        </is>
      </c>
    </row>
    <row r="3">
      <c r="A3" s="3" t="inlineStr">
        <is>
          <t>Debt Instrument [Line Items]</t>
        </is>
      </c>
    </row>
    <row r="4">
      <c r="A4" s="4" t="inlineStr">
        <is>
          <t>Repayment of credit facility</t>
        </is>
      </c>
      <c r="B4" s="6" t="n">
        <v>439900000</v>
      </c>
    </row>
    <row r="5">
      <c r="A5" s="4" t="inlineStr">
        <is>
          <t>Effective interest rate,percentage</t>
        </is>
      </c>
      <c r="C5" s="4" t="inlineStr">
        <is>
          <t>6.80%</t>
        </is>
      </c>
    </row>
    <row r="6">
      <c r="A6" s="4" t="inlineStr">
        <is>
          <t>Interest expense, net</t>
        </is>
      </c>
      <c r="C6" s="6" t="n">
        <v>-14137000</v>
      </c>
      <c r="D6" s="6" t="n">
        <v>-5960000</v>
      </c>
    </row>
    <row r="7">
      <c r="A7" s="4" t="inlineStr">
        <is>
          <t>1.50% Convertible Senior Notes</t>
        </is>
      </c>
    </row>
    <row r="8">
      <c r="A8" s="3" t="inlineStr">
        <is>
          <t>Debt Instrument [Line Items]</t>
        </is>
      </c>
    </row>
    <row r="9">
      <c r="A9" s="4" t="inlineStr">
        <is>
          <t>Stated interest rate, percentage</t>
        </is>
      </c>
      <c r="B9" s="4" t="inlineStr">
        <is>
          <t>1.50%</t>
        </is>
      </c>
    </row>
    <row r="10">
      <c r="A10" s="4" t="inlineStr">
        <is>
          <t>Aggregate principal</t>
        </is>
      </c>
      <c r="B10" s="6" t="n">
        <v>500000000</v>
      </c>
    </row>
    <row r="11">
      <c r="A11" s="4" t="inlineStr">
        <is>
          <t>Proceeds from debt offering</t>
        </is>
      </c>
      <c r="B11" s="5" t="n">
        <v>488800000</v>
      </c>
    </row>
    <row r="12">
      <c r="A12" s="4" t="inlineStr">
        <is>
          <t>Payment of cap call transaction</t>
        </is>
      </c>
      <c r="B12" s="6" t="n">
        <v>47900000</v>
      </c>
    </row>
    <row r="13">
      <c r="A13" s="4" t="inlineStr">
        <is>
          <t>Initial conversion rate</t>
        </is>
      </c>
      <c r="B13" s="11" t="n">
        <v>0.1018589</v>
      </c>
    </row>
    <row r="14">
      <c r="A14" s="4" t="inlineStr">
        <is>
          <t>Debt conversion price (in usd per share) | $ / shares</t>
        </is>
      </c>
      <c r="B14" s="8" t="n">
        <v>9.82</v>
      </c>
    </row>
    <row r="15">
      <c r="A15" s="4" t="inlineStr">
        <is>
          <t>Trading days (whether or not consecutive) | d</t>
        </is>
      </c>
      <c r="B15" s="5" t="n">
        <v>20</v>
      </c>
    </row>
    <row r="16">
      <c r="A16" s="4" t="inlineStr">
        <is>
          <t>Consecutive trading days | d</t>
        </is>
      </c>
      <c r="B16" s="5" t="n">
        <v>30</v>
      </c>
    </row>
    <row r="17">
      <c r="A17" s="4" t="inlineStr">
        <is>
          <t>Percentage of stock price</t>
        </is>
      </c>
      <c r="B17" s="4" t="inlineStr">
        <is>
          <t>130.00%</t>
        </is>
      </c>
    </row>
    <row r="18">
      <c r="A18" s="4" t="inlineStr">
        <is>
          <t>Business period</t>
        </is>
      </c>
      <c r="B18" s="4" t="inlineStr">
        <is>
          <t>5 days</t>
        </is>
      </c>
    </row>
    <row r="19">
      <c r="A19" s="4" t="inlineStr">
        <is>
          <t>Measurement period</t>
        </is>
      </c>
      <c r="B19" s="4" t="inlineStr">
        <is>
          <t>5 days</t>
        </is>
      </c>
    </row>
    <row r="20">
      <c r="A20" s="4" t="inlineStr">
        <is>
          <t>Measurement period, percentage</t>
        </is>
      </c>
      <c r="B20" s="4" t="inlineStr">
        <is>
          <t>98.00%</t>
        </is>
      </c>
    </row>
    <row r="21">
      <c r="A21" s="4" t="inlineStr">
        <is>
          <t>Redemption price, percentage of principal repurchased</t>
        </is>
      </c>
      <c r="B21" s="4" t="inlineStr">
        <is>
          <t>100.00%</t>
        </is>
      </c>
    </row>
    <row r="22">
      <c r="A22" s="4" t="inlineStr">
        <is>
          <t>Cap call transaction cap price per share (in usd per share) | $ / shares</t>
        </is>
      </c>
      <c r="B22" s="7" t="n">
        <v>13.475</v>
      </c>
    </row>
    <row r="23">
      <c r="A23" s="4" t="inlineStr">
        <is>
          <t>Premium over last reported sale price, percentage</t>
        </is>
      </c>
      <c r="B23" s="4" t="inlineStr">
        <is>
          <t>75.00%</t>
        </is>
      </c>
    </row>
    <row r="24">
      <c r="A24" s="4" t="inlineStr">
        <is>
          <t>Deferred financing costs</t>
        </is>
      </c>
      <c r="B24" s="6" t="n">
        <v>10000000</v>
      </c>
      <c r="C24" s="6" t="n">
        <v>7879000</v>
      </c>
      <c r="E24" s="6" t="n">
        <v>8501000</v>
      </c>
    </row>
    <row r="25">
      <c r="A25" s="4" t="inlineStr">
        <is>
          <t>1.50% Convertible Senior Notes | Additional Paid-in Capital</t>
        </is>
      </c>
    </row>
    <row r="26">
      <c r="A26" s="3" t="inlineStr">
        <is>
          <t>Debt Instrument [Line Items]</t>
        </is>
      </c>
    </row>
    <row r="27">
      <c r="A27" s="4" t="inlineStr">
        <is>
          <t>Deferred financing costs</t>
        </is>
      </c>
      <c r="B27" s="5" t="n">
        <v>2200000</v>
      </c>
    </row>
    <row r="28">
      <c r="A28" s="4" t="inlineStr">
        <is>
          <t>1.50% Convertible Senior Notes | Senior Notes</t>
        </is>
      </c>
    </row>
    <row r="29">
      <c r="A29" s="3" t="inlineStr">
        <is>
          <t>Debt Instrument [Line Items]</t>
        </is>
      </c>
    </row>
    <row r="30">
      <c r="A30" s="4" t="inlineStr">
        <is>
          <t>Deferred financing costs</t>
        </is>
      </c>
      <c r="B30" s="6" t="n">
        <v>12300000</v>
      </c>
    </row>
    <row r="31">
      <c r="A31" s="4" t="inlineStr">
        <is>
          <t>3.250% Senior Notes | Senior Notes</t>
        </is>
      </c>
    </row>
    <row r="32">
      <c r="A32" s="3" t="inlineStr">
        <is>
          <t>Debt Instrument [Line Items]</t>
        </is>
      </c>
    </row>
    <row r="33">
      <c r="A33" s="4" t="inlineStr">
        <is>
          <t>Stated interest rate, percentage</t>
        </is>
      </c>
      <c r="C33" s="4" t="inlineStr">
        <is>
          <t>3.25%</t>
        </is>
      </c>
      <c r="F33" s="4" t="inlineStr">
        <is>
          <t>3.25%</t>
        </is>
      </c>
    </row>
    <row r="34">
      <c r="A34" s="4" t="inlineStr">
        <is>
          <t>Aggregate principal</t>
        </is>
      </c>
      <c r="F34" s="6" t="n">
        <v>600000000</v>
      </c>
    </row>
    <row r="35">
      <c r="A35" s="4" t="inlineStr">
        <is>
          <t>Deferred financing costs</t>
        </is>
      </c>
      <c r="F35" s="6" t="n">
        <v>54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1257195</v>
      </c>
      <c r="C4" s="6" t="n">
        <v>930240</v>
      </c>
    </row>
    <row r="5">
      <c r="A5" s="4" t="inlineStr">
        <is>
          <t>Cost of goods sold</t>
        </is>
      </c>
      <c r="B5" s="5" t="n">
        <v>628554</v>
      </c>
      <c r="C5" s="5" t="n">
        <v>499256</v>
      </c>
    </row>
    <row r="6">
      <c r="A6" s="4" t="inlineStr">
        <is>
          <t>Gross profit</t>
        </is>
      </c>
      <c r="B6" s="5" t="n">
        <v>628641</v>
      </c>
      <c r="C6" s="5" t="n">
        <v>430984</v>
      </c>
    </row>
    <row r="7">
      <c r="A7" s="4" t="inlineStr">
        <is>
          <t>Selling, general and administrative expenses</t>
        </is>
      </c>
      <c r="B7" s="5" t="n">
        <v>514638</v>
      </c>
      <c r="C7" s="5" t="n">
        <v>552701</v>
      </c>
    </row>
    <row r="8">
      <c r="A8" s="4" t="inlineStr">
        <is>
          <t>Restructuring and impairment charges</t>
        </is>
      </c>
      <c r="B8" s="5" t="n">
        <v>7113</v>
      </c>
      <c r="C8" s="5" t="n">
        <v>436463</v>
      </c>
    </row>
    <row r="9">
      <c r="A9" s="4" t="inlineStr">
        <is>
          <t>Income (loss) from operations</t>
        </is>
      </c>
      <c r="B9" s="5" t="n">
        <v>106890</v>
      </c>
      <c r="C9" s="5" t="n">
        <v>-558180</v>
      </c>
    </row>
    <row r="10">
      <c r="A10" s="4" t="inlineStr">
        <is>
          <t>Interest expense, net</t>
        </is>
      </c>
      <c r="B10" s="5" t="n">
        <v>-14137</v>
      </c>
      <c r="C10" s="5" t="n">
        <v>-5960</v>
      </c>
    </row>
    <row r="11">
      <c r="A11" s="4" t="inlineStr">
        <is>
          <t>Other income (expense), net</t>
        </is>
      </c>
      <c r="B11" s="5" t="n">
        <v>-7180</v>
      </c>
      <c r="C11" s="5" t="n">
        <v>1534</v>
      </c>
    </row>
    <row r="12">
      <c r="A12" s="4" t="inlineStr">
        <is>
          <t>Income (loss) before income taxes</t>
        </is>
      </c>
      <c r="B12" s="5" t="n">
        <v>85573</v>
      </c>
      <c r="C12" s="5" t="n">
        <v>-562606</v>
      </c>
    </row>
    <row r="13">
      <c r="A13" s="4" t="inlineStr">
        <is>
          <t>Income tax expense</t>
        </is>
      </c>
      <c r="B13" s="5" t="n">
        <v>9881</v>
      </c>
      <c r="C13" s="5" t="n">
        <v>21547</v>
      </c>
    </row>
    <row r="14">
      <c r="A14" s="4" t="inlineStr">
        <is>
          <t>Income (loss) from equity method investments</t>
        </is>
      </c>
      <c r="B14" s="5" t="n">
        <v>2060</v>
      </c>
      <c r="C14" s="5" t="n">
        <v>-5528</v>
      </c>
    </row>
    <row r="15">
      <c r="A15" s="4" t="inlineStr">
        <is>
          <t>Net income (loss)</t>
        </is>
      </c>
      <c r="B15" s="6" t="n">
        <v>77752</v>
      </c>
      <c r="C15" s="6" t="n">
        <v>-589681</v>
      </c>
    </row>
    <row r="16">
      <c r="A16" s="4" t="inlineStr">
        <is>
          <t>Basic net income (loss) per share of Class A, B and C common stock (in dollars per share)</t>
        </is>
      </c>
      <c r="B16" s="8" t="n">
        <v>0.17</v>
      </c>
      <c r="C16" s="8" t="n">
        <v>-1.3</v>
      </c>
    </row>
    <row r="17">
      <c r="A17" s="4" t="inlineStr">
        <is>
          <t>Diluted net income (loss) per share of Class A, B and C common stock (in dollars per share)</t>
        </is>
      </c>
      <c r="B17" s="8" t="n">
        <v>0.17</v>
      </c>
      <c r="C17" s="8" t="n">
        <v>-1.3</v>
      </c>
    </row>
    <row r="18">
      <c r="A18" s="3" t="inlineStr">
        <is>
          <t>Weighted average common shares outstanding Class A, B and C common stock</t>
        </is>
      </c>
    </row>
    <row r="19">
      <c r="A19" s="4" t="inlineStr">
        <is>
          <t>Basic (in shares)</t>
        </is>
      </c>
      <c r="B19" s="5" t="n">
        <v>456014</v>
      </c>
      <c r="C19" s="5" t="n">
        <v>452871</v>
      </c>
    </row>
    <row r="20">
      <c r="A20" s="4" t="inlineStr">
        <is>
          <t>Diluted (in shares)</t>
        </is>
      </c>
      <c r="B20" s="5" t="n">
        <v>459226</v>
      </c>
      <c r="C20" s="5" t="n">
        <v>452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redit Facility and Other Long Term Debt - Components of Convertible Senior Notes (Details) - 1.50% Convertible Senior Notes - USD ($) $ in Thousands</t>
        </is>
      </c>
      <c r="B1" s="2" t="inlineStr">
        <is>
          <t>Mar. 31, 2021</t>
        </is>
      </c>
      <c r="C1" s="2" t="inlineStr">
        <is>
          <t>Dec. 31, 2020</t>
        </is>
      </c>
      <c r="D1" s="2" t="inlineStr">
        <is>
          <t>May 31, 2020</t>
        </is>
      </c>
    </row>
    <row r="2">
      <c r="A2" s="3" t="inlineStr">
        <is>
          <t>Debt Instrument [Line Items]</t>
        </is>
      </c>
    </row>
    <row r="3">
      <c r="A3" s="4" t="inlineStr">
        <is>
          <t>Principal</t>
        </is>
      </c>
      <c r="B3" s="6" t="n">
        <v>500000</v>
      </c>
      <c r="C3" s="6" t="n">
        <v>500000</v>
      </c>
    </row>
    <row r="4">
      <c r="A4" s="4" t="inlineStr">
        <is>
          <t>Unamortized debt discount</t>
        </is>
      </c>
      <c r="B4" s="5" t="n">
        <v>-73821</v>
      </c>
      <c r="C4" s="5" t="n">
        <v>-79031</v>
      </c>
    </row>
    <row r="5">
      <c r="A5" s="4" t="inlineStr">
        <is>
          <t>Unamortized issuance costs</t>
        </is>
      </c>
      <c r="B5" s="5" t="n">
        <v>-7879</v>
      </c>
      <c r="C5" s="5" t="n">
        <v>-8501</v>
      </c>
      <c r="D5" s="6" t="n">
        <v>-10000</v>
      </c>
    </row>
    <row r="6">
      <c r="A6" s="4" t="inlineStr">
        <is>
          <t>Net carrying amount</t>
        </is>
      </c>
      <c r="B6" s="5" t="n">
        <v>418300</v>
      </c>
      <c r="C6" s="5" t="n">
        <v>412468</v>
      </c>
    </row>
    <row r="7">
      <c r="A7" s="4" t="inlineStr">
        <is>
          <t>Equity component, net of issuance costs</t>
        </is>
      </c>
      <c r="B7" s="6" t="n">
        <v>71646</v>
      </c>
      <c r="C7" s="6" t="n">
        <v>886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Other Long Term Debt - Interest Expense Related to Convertible Senior Notes (Details) - USD ($) $ in Thousands</t>
        </is>
      </c>
      <c r="B1" s="2" t="inlineStr">
        <is>
          <t>3 Months Ended</t>
        </is>
      </c>
    </row>
    <row r="2">
      <c r="B2" s="2" t="inlineStr">
        <is>
          <t>Mar. 31, 2021</t>
        </is>
      </c>
      <c r="C2" s="2" t="inlineStr">
        <is>
          <t>Mar. 31, 2020</t>
        </is>
      </c>
    </row>
    <row r="3">
      <c r="A3" s="3" t="inlineStr">
        <is>
          <t>Debt Instrument [Line Items]</t>
        </is>
      </c>
    </row>
    <row r="4">
      <c r="A4" s="4" t="inlineStr">
        <is>
          <t>Non-cash amortization of debt discount</t>
        </is>
      </c>
      <c r="B4" s="6" t="n">
        <v>5273</v>
      </c>
      <c r="C4" s="6" t="n">
        <v>63</v>
      </c>
    </row>
    <row r="5">
      <c r="A5" s="4" t="inlineStr">
        <is>
          <t>1.50% Convertible Senior Notes</t>
        </is>
      </c>
    </row>
    <row r="6">
      <c r="A6" s="3" t="inlineStr">
        <is>
          <t>Debt Instrument [Line Items]</t>
        </is>
      </c>
    </row>
    <row r="7">
      <c r="A7" s="4" t="inlineStr">
        <is>
          <t>Coupon interest</t>
        </is>
      </c>
      <c r="B7" s="5" t="n">
        <v>1875</v>
      </c>
    </row>
    <row r="8">
      <c r="A8" s="4" t="inlineStr">
        <is>
          <t>Non-cash amortization of debt discount</t>
        </is>
      </c>
      <c r="B8" s="5" t="n">
        <v>5210</v>
      </c>
    </row>
    <row r="9">
      <c r="A9" s="4" t="inlineStr">
        <is>
          <t>Amortization of deferred financing costs</t>
        </is>
      </c>
      <c r="B9" s="5" t="n">
        <v>622</v>
      </c>
    </row>
    <row r="10">
      <c r="A10" s="4" t="inlineStr">
        <is>
          <t>Convertible senior notes interest expense</t>
        </is>
      </c>
      <c r="B10" s="6" t="n">
        <v>77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0" customWidth="1" min="2" max="2"/>
    <col width="18" customWidth="1" min="3" max="3"/>
    <col width="23" customWidth="1" min="4" max="4"/>
    <col width="18" customWidth="1" min="5" max="5"/>
    <col width="18" customWidth="1" min="6" max="6"/>
    <col width="21" customWidth="1" min="7" max="7"/>
    <col width="21" customWidth="1" min="8" max="8"/>
    <col width="21" customWidth="1" min="9" max="9"/>
    <col width="21" customWidth="1" min="10" max="10"/>
    <col width="15" customWidth="1" min="11" max="11"/>
  </cols>
  <sheetData>
    <row r="1">
      <c r="A1" s="1" t="inlineStr">
        <is>
          <t>Commitments and Contingencies (Details) $ in Thousands</t>
        </is>
      </c>
      <c r="B1" s="2" t="inlineStr">
        <is>
          <t>May 03, 2021USD ($)</t>
        </is>
      </c>
      <c r="C1" s="2" t="inlineStr">
        <is>
          <t>Sep. 30, 2020case</t>
        </is>
      </c>
      <c r="D1" s="2" t="inlineStr">
        <is>
          <t>Dec. 17, 2019plaintiff</t>
        </is>
      </c>
      <c r="E1" s="2" t="inlineStr">
        <is>
          <t>Oct. 21, 2020case</t>
        </is>
      </c>
      <c r="F1" s="2" t="inlineStr">
        <is>
          <t>Jul. 31, 2018case</t>
        </is>
      </c>
      <c r="G1" s="2" t="inlineStr">
        <is>
          <t>Mar. 31, 2021USD ($)</t>
        </is>
      </c>
      <c r="H1" s="2" t="inlineStr">
        <is>
          <t>Mar. 31, 2020USD ($)</t>
        </is>
      </c>
      <c r="I1" s="2" t="inlineStr">
        <is>
          <t>Dec. 31, 2014USD ($)</t>
        </is>
      </c>
      <c r="J1" s="2" t="inlineStr">
        <is>
          <t>Dec. 31, 2020USD ($)</t>
        </is>
      </c>
      <c r="K1" s="2" t="inlineStr">
        <is>
          <t>Mar. 23, 2017d</t>
        </is>
      </c>
    </row>
    <row r="2">
      <c r="A2" s="3" t="inlineStr">
        <is>
          <t>Loss Contingencies [Line Items]</t>
        </is>
      </c>
    </row>
    <row r="3">
      <c r="A3" s="4" t="inlineStr">
        <is>
          <t>Investment in parcels</t>
        </is>
      </c>
      <c r="G3" s="6" t="n">
        <v>632307</v>
      </c>
      <c r="H3" s="6" t="n">
        <v>726568</v>
      </c>
      <c r="J3" s="6" t="n">
        <v>658678</v>
      </c>
    </row>
    <row r="4">
      <c r="A4" s="4" t="inlineStr">
        <is>
          <t>Purchases of land</t>
        </is>
      </c>
      <c r="G4" s="5" t="n">
        <v>8465</v>
      </c>
      <c r="H4" s="5" t="n">
        <v>31498</v>
      </c>
    </row>
    <row r="5">
      <c r="A5" s="4" t="inlineStr">
        <is>
          <t>Property and equipment, net</t>
        </is>
      </c>
      <c r="G5" s="6" t="n">
        <v>632307</v>
      </c>
      <c r="H5" s="6" t="n">
        <v>726568</v>
      </c>
      <c r="J5" s="6" t="n">
        <v>658678</v>
      </c>
    </row>
    <row r="6">
      <c r="A6" s="4" t="inlineStr">
        <is>
          <t>Land</t>
        </is>
      </c>
    </row>
    <row r="7">
      <c r="A7" s="3" t="inlineStr">
        <is>
          <t>Loss Contingencies [Line Items]</t>
        </is>
      </c>
    </row>
    <row r="8">
      <c r="A8" s="4" t="inlineStr">
        <is>
          <t>Purchases of land</t>
        </is>
      </c>
      <c r="I8" s="6" t="n">
        <v>70300</v>
      </c>
    </row>
    <row r="9">
      <c r="A9" s="4" t="inlineStr">
        <is>
          <t>Land | Sagamore</t>
        </is>
      </c>
    </row>
    <row r="10">
      <c r="A10" s="3" t="inlineStr">
        <is>
          <t>Loss Contingencies [Line Items]</t>
        </is>
      </c>
    </row>
    <row r="11">
      <c r="A11" s="4" t="inlineStr">
        <is>
          <t>Investment in parcels</t>
        </is>
      </c>
      <c r="I11" s="5" t="n">
        <v>72000</v>
      </c>
    </row>
    <row r="12">
      <c r="A12" s="4" t="inlineStr">
        <is>
          <t>Purchases of land</t>
        </is>
      </c>
      <c r="I12" s="5" t="n">
        <v>35000</v>
      </c>
    </row>
    <row r="13">
      <c r="A13" s="4" t="inlineStr">
        <is>
          <t>Property and equipment, net</t>
        </is>
      </c>
      <c r="I13" s="5" t="n">
        <v>72000</v>
      </c>
    </row>
    <row r="14">
      <c r="A14" s="4" t="inlineStr">
        <is>
          <t>Payment for lease termination</t>
        </is>
      </c>
      <c r="I14" s="5" t="n">
        <v>30600</v>
      </c>
    </row>
    <row r="15">
      <c r="A15" s="4" t="inlineStr">
        <is>
          <t>Development costs</t>
        </is>
      </c>
      <c r="I15" s="6" t="n">
        <v>6400</v>
      </c>
    </row>
    <row r="16">
      <c r="A16" s="4" t="inlineStr">
        <is>
          <t>Under Armour Securities Litigation, Case No. 17-cv-00388-RDB | Pending Litigation</t>
        </is>
      </c>
    </row>
    <row r="17">
      <c r="A17" s="3" t="inlineStr">
        <is>
          <t>Loss Contingencies [Line Items]</t>
        </is>
      </c>
    </row>
    <row r="18">
      <c r="A18" s="4" t="inlineStr">
        <is>
          <t>Pending claims | d</t>
        </is>
      </c>
      <c r="K18" s="5" t="n">
        <v>3</v>
      </c>
    </row>
    <row r="19">
      <c r="A19" s="4" t="inlineStr">
        <is>
          <t>Securities Class Actions</t>
        </is>
      </c>
    </row>
    <row r="20">
      <c r="A20" s="3" t="inlineStr">
        <is>
          <t>Loss Contingencies [Line Items]</t>
        </is>
      </c>
    </row>
    <row r="21">
      <c r="A21" s="4" t="inlineStr">
        <is>
          <t>Number of plaintiffs | plaintiff</t>
        </is>
      </c>
      <c r="D21" s="5" t="n">
        <v>2</v>
      </c>
    </row>
    <row r="22">
      <c r="A22" s="4" t="inlineStr">
        <is>
          <t>Derivative Complaints</t>
        </is>
      </c>
    </row>
    <row r="23">
      <c r="A23" s="3" t="inlineStr">
        <is>
          <t>Loss Contingencies [Line Items]</t>
        </is>
      </c>
    </row>
    <row r="24">
      <c r="A24" s="4" t="inlineStr">
        <is>
          <t>Number of complaints | case</t>
        </is>
      </c>
      <c r="C24" s="5" t="n">
        <v>2</v>
      </c>
      <c r="E24" s="5" t="n">
        <v>3</v>
      </c>
      <c r="F24" s="5" t="n">
        <v>2</v>
      </c>
    </row>
    <row r="25">
      <c r="A25" s="4" t="inlineStr">
        <is>
          <t>Wells Notices | Subsequent Event</t>
        </is>
      </c>
    </row>
    <row r="26">
      <c r="A26" s="3" t="inlineStr">
        <is>
          <t>Loss Contingencies [Line Items]</t>
        </is>
      </c>
    </row>
    <row r="27">
      <c r="A27" s="4" t="inlineStr">
        <is>
          <t>Civil money penalty</t>
        </is>
      </c>
      <c r="B27" s="6" t="n">
        <v>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Details) - USD ($) $ in Thousands</t>
        </is>
      </c>
      <c r="B1" s="2" t="inlineStr">
        <is>
          <t>Mar. 31, 2021</t>
        </is>
      </c>
      <c r="C1" s="2" t="inlineStr">
        <is>
          <t>Dec. 31, 2020</t>
        </is>
      </c>
      <c r="D1" s="2" t="inlineStr">
        <is>
          <t>Mar. 31, 2020</t>
        </is>
      </c>
    </row>
    <row r="2">
      <c r="A2" s="4" t="inlineStr">
        <is>
          <t>Level 1</t>
        </is>
      </c>
    </row>
    <row r="3">
      <c r="A3" s="3" t="inlineStr">
        <is>
          <t>Fair Value, Assets and Liabilities Measured on Recurring and Nonrecurring Basis [Line Items]</t>
        </is>
      </c>
    </row>
    <row r="4">
      <c r="A4" s="4" t="inlineStr">
        <is>
          <t>TOLI policies held by the Rabbi Trust</t>
        </is>
      </c>
      <c r="B4" s="6" t="n">
        <v>0</v>
      </c>
      <c r="C4" s="6" t="n">
        <v>0</v>
      </c>
      <c r="D4" s="6" t="n">
        <v>0</v>
      </c>
    </row>
    <row r="5">
      <c r="A5" s="4" t="inlineStr">
        <is>
          <t>Deferred Compensation Plan obligations</t>
        </is>
      </c>
      <c r="B5" s="5" t="n">
        <v>0</v>
      </c>
      <c r="C5" s="5" t="n">
        <v>0</v>
      </c>
      <c r="D5" s="5" t="n">
        <v>0</v>
      </c>
    </row>
    <row r="6">
      <c r="A6" s="4" t="inlineStr">
        <is>
          <t>Level 2</t>
        </is>
      </c>
    </row>
    <row r="7">
      <c r="A7" s="3" t="inlineStr">
        <is>
          <t>Fair Value, Assets and Liabilities Measured on Recurring and Nonrecurring Basis [Line Items]</t>
        </is>
      </c>
    </row>
    <row r="8">
      <c r="A8" s="4" t="inlineStr">
        <is>
          <t>TOLI policies held by the Rabbi Trust</t>
        </is>
      </c>
      <c r="B8" s="5" t="n">
        <v>8001</v>
      </c>
      <c r="C8" s="5" t="n">
        <v>7697</v>
      </c>
      <c r="D8" s="5" t="n">
        <v>5471</v>
      </c>
    </row>
    <row r="9">
      <c r="A9" s="4" t="inlineStr">
        <is>
          <t>Deferred Compensation Plan obligations</t>
        </is>
      </c>
      <c r="B9" s="5" t="n">
        <v>-14641</v>
      </c>
      <c r="C9" s="5" t="n">
        <v>-14314</v>
      </c>
      <c r="D9" s="5" t="n">
        <v>-10443</v>
      </c>
    </row>
    <row r="10">
      <c r="A10" s="4" t="inlineStr">
        <is>
          <t>Level 3</t>
        </is>
      </c>
    </row>
    <row r="11">
      <c r="A11" s="3" t="inlineStr">
        <is>
          <t>Fair Value, Assets and Liabilities Measured on Recurring and Nonrecurring Basis [Line Items]</t>
        </is>
      </c>
    </row>
    <row r="12">
      <c r="A12" s="4" t="inlineStr">
        <is>
          <t>TOLI policies held by the Rabbi Trust</t>
        </is>
      </c>
      <c r="B12" s="5" t="n">
        <v>0</v>
      </c>
      <c r="C12" s="5" t="n">
        <v>0</v>
      </c>
      <c r="D12" s="5" t="n">
        <v>0</v>
      </c>
    </row>
    <row r="13">
      <c r="A13" s="4" t="inlineStr">
        <is>
          <t>Deferred Compensation Plan obligations</t>
        </is>
      </c>
      <c r="B13" s="5" t="n">
        <v>0</v>
      </c>
      <c r="C13" s="5" t="n">
        <v>0</v>
      </c>
      <c r="D13" s="5" t="n">
        <v>0</v>
      </c>
    </row>
    <row r="14">
      <c r="A14" s="4" t="inlineStr">
        <is>
          <t>Foreign currency contracts | Level 1</t>
        </is>
      </c>
    </row>
    <row r="15">
      <c r="A15" s="3" t="inlineStr">
        <is>
          <t>Fair Value, Assets and Liabilities Measured on Recurring and Nonrecurring Basis [Line Items]</t>
        </is>
      </c>
    </row>
    <row r="16">
      <c r="A16" s="4" t="inlineStr">
        <is>
          <t>Derivative assets (liabilities)</t>
        </is>
      </c>
      <c r="B16" s="5" t="n">
        <v>0</v>
      </c>
      <c r="C16" s="5" t="n">
        <v>0</v>
      </c>
      <c r="D16" s="5" t="n">
        <v>0</v>
      </c>
    </row>
    <row r="17">
      <c r="A17" s="4" t="inlineStr">
        <is>
          <t>Foreign currency contracts | Level 2</t>
        </is>
      </c>
    </row>
    <row r="18">
      <c r="A18" s="3" t="inlineStr">
        <is>
          <t>Fair Value, Assets and Liabilities Measured on Recurring and Nonrecurring Basis [Line Items]</t>
        </is>
      </c>
    </row>
    <row r="19">
      <c r="A19" s="4" t="inlineStr">
        <is>
          <t>Derivative assets (liabilities)</t>
        </is>
      </c>
      <c r="B19" s="5" t="n">
        <v>-13173</v>
      </c>
      <c r="C19" s="5" t="n">
        <v>-22122</v>
      </c>
      <c r="D19" s="5" t="n">
        <v>35971</v>
      </c>
    </row>
    <row r="20">
      <c r="A20" s="4" t="inlineStr">
        <is>
          <t>Foreign currency contracts | Level 3</t>
        </is>
      </c>
    </row>
    <row r="21">
      <c r="A21" s="3" t="inlineStr">
        <is>
          <t>Fair Value, Assets and Liabilities Measured on Recurring and Nonrecurring Basis [Line Items]</t>
        </is>
      </c>
    </row>
    <row r="22">
      <c r="A22" s="4" t="inlineStr">
        <is>
          <t>Derivative assets (liabilities)</t>
        </is>
      </c>
      <c r="B22" s="6" t="n">
        <v>0</v>
      </c>
      <c r="C22" s="6" t="n">
        <v>0</v>
      </c>
      <c r="D2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Mar. 31, 2021</t>
        </is>
      </c>
      <c r="C1" s="2" t="inlineStr">
        <is>
          <t>Dec. 31, 2020</t>
        </is>
      </c>
      <c r="D1" s="2" t="inlineStr">
        <is>
          <t>Mar. 31, 2020</t>
        </is>
      </c>
    </row>
    <row r="2">
      <c r="A2" s="4" t="inlineStr">
        <is>
          <t>Convertible Senior Notes</t>
        </is>
      </c>
    </row>
    <row r="3">
      <c r="A3" s="3" t="inlineStr">
        <is>
          <t>Debt Instrument [Line Items]</t>
        </is>
      </c>
    </row>
    <row r="4">
      <c r="A4" s="4" t="inlineStr">
        <is>
          <t>Fair value</t>
        </is>
      </c>
      <c r="B4" s="12" t="n">
        <v>982.9</v>
      </c>
      <c r="C4" s="12" t="n">
        <v>828.2</v>
      </c>
    </row>
    <row r="5">
      <c r="A5" s="4" t="inlineStr">
        <is>
          <t>Senior Notes</t>
        </is>
      </c>
    </row>
    <row r="6">
      <c r="A6" s="3" t="inlineStr">
        <is>
          <t>Debt Instrument [Line Items]</t>
        </is>
      </c>
    </row>
    <row r="7">
      <c r="A7" s="4" t="inlineStr">
        <is>
          <t>Fair value</t>
        </is>
      </c>
      <c r="B7" s="12" t="n">
        <v>602.2</v>
      </c>
      <c r="C7" s="12" t="n">
        <v>602.6</v>
      </c>
      <c r="D7" s="12" t="n">
        <v>5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Derivatives - Balance Sheet Location (Details) - USD ($) $ in Thousands</t>
        </is>
      </c>
      <c r="B1" s="2" t="inlineStr">
        <is>
          <t>Mar. 31, 2021</t>
        </is>
      </c>
      <c r="C1" s="2" t="inlineStr">
        <is>
          <t>Dec. 31, 2020</t>
        </is>
      </c>
      <c r="D1" s="2" t="inlineStr">
        <is>
          <t>Mar. 31, 2020</t>
        </is>
      </c>
    </row>
    <row r="2">
      <c r="A2" s="4" t="inlineStr">
        <is>
          <t>Designated as Hedging Instrument</t>
        </is>
      </c>
    </row>
    <row r="3">
      <c r="A3" s="3" t="inlineStr">
        <is>
          <t>Derivatives, Fair Value [Line Items]</t>
        </is>
      </c>
    </row>
    <row r="4">
      <c r="A4" s="4" t="inlineStr">
        <is>
          <t>Derivative assets</t>
        </is>
      </c>
      <c r="B4" s="6" t="n">
        <v>2486</v>
      </c>
      <c r="C4" s="6" t="n">
        <v>0</v>
      </c>
      <c r="D4" s="6" t="n">
        <v>39878</v>
      </c>
    </row>
    <row r="5">
      <c r="A5" s="4" t="inlineStr">
        <is>
          <t>Derivative liabilities</t>
        </is>
      </c>
      <c r="B5" s="5" t="n">
        <v>16352</v>
      </c>
      <c r="C5" s="5" t="n">
        <v>24070</v>
      </c>
      <c r="D5" s="5" t="n">
        <v>789</v>
      </c>
    </row>
    <row r="6">
      <c r="A6" s="4" t="inlineStr">
        <is>
          <t>Designated as Hedging Instrument | Foreign currency contracts | Other current assets</t>
        </is>
      </c>
    </row>
    <row r="7">
      <c r="A7" s="3" t="inlineStr">
        <is>
          <t>Derivatives, Fair Value [Line Items]</t>
        </is>
      </c>
    </row>
    <row r="8">
      <c r="A8" s="4" t="inlineStr">
        <is>
          <t>Derivative assets</t>
        </is>
      </c>
      <c r="B8" s="5" t="n">
        <v>1759</v>
      </c>
      <c r="C8" s="5" t="n">
        <v>0</v>
      </c>
      <c r="D8" s="5" t="n">
        <v>35087</v>
      </c>
    </row>
    <row r="9">
      <c r="A9" s="4" t="inlineStr">
        <is>
          <t>Designated as Hedging Instrument | Foreign currency contracts | Other long term assets</t>
        </is>
      </c>
    </row>
    <row r="10">
      <c r="A10" s="3" t="inlineStr">
        <is>
          <t>Derivatives, Fair Value [Line Items]</t>
        </is>
      </c>
    </row>
    <row r="11">
      <c r="A11" s="4" t="inlineStr">
        <is>
          <t>Derivative assets</t>
        </is>
      </c>
      <c r="B11" s="5" t="n">
        <v>727</v>
      </c>
      <c r="C11" s="5" t="n">
        <v>0</v>
      </c>
      <c r="D11" s="5" t="n">
        <v>4791</v>
      </c>
    </row>
    <row r="12">
      <c r="A12" s="4" t="inlineStr">
        <is>
          <t>Designated as Hedging Instrument | Foreign currency contracts | Other current liabilities</t>
        </is>
      </c>
    </row>
    <row r="13">
      <c r="A13" s="3" t="inlineStr">
        <is>
          <t>Derivatives, Fair Value [Line Items]</t>
        </is>
      </c>
    </row>
    <row r="14">
      <c r="A14" s="4" t="inlineStr">
        <is>
          <t>Derivative liabilities</t>
        </is>
      </c>
      <c r="B14" s="5" t="n">
        <v>13021</v>
      </c>
      <c r="C14" s="5" t="n">
        <v>17601</v>
      </c>
      <c r="D14" s="5" t="n">
        <v>789</v>
      </c>
    </row>
    <row r="15">
      <c r="A15" s="4" t="inlineStr">
        <is>
          <t>Designated as Hedging Instrument | Foreign currency contracts | Other long term liabilities</t>
        </is>
      </c>
    </row>
    <row r="16">
      <c r="A16" s="3" t="inlineStr">
        <is>
          <t>Derivatives, Fair Value [Line Items]</t>
        </is>
      </c>
    </row>
    <row r="17">
      <c r="A17" s="4" t="inlineStr">
        <is>
          <t>Derivative liabilities</t>
        </is>
      </c>
      <c r="B17" s="5" t="n">
        <v>3331</v>
      </c>
      <c r="C17" s="5" t="n">
        <v>6469</v>
      </c>
      <c r="D17" s="5" t="n">
        <v>0</v>
      </c>
    </row>
    <row r="18">
      <c r="A18" s="4" t="inlineStr">
        <is>
          <t>Not Designated as Hedging Instrument</t>
        </is>
      </c>
    </row>
    <row r="19">
      <c r="A19" s="3" t="inlineStr">
        <is>
          <t>Derivatives, Fair Value [Line Items]</t>
        </is>
      </c>
    </row>
    <row r="20">
      <c r="A20" s="4" t="inlineStr">
        <is>
          <t>Derivative assets</t>
        </is>
      </c>
      <c r="B20" s="5" t="n">
        <v>5114</v>
      </c>
      <c r="C20" s="5" t="n">
        <v>2384</v>
      </c>
      <c r="D20" s="5" t="n">
        <v>8582</v>
      </c>
    </row>
    <row r="21">
      <c r="A21" s="4" t="inlineStr">
        <is>
          <t>Derivative liabilities</t>
        </is>
      </c>
      <c r="B21" s="5" t="n">
        <v>1087</v>
      </c>
      <c r="C21" s="5" t="n">
        <v>6464</v>
      </c>
      <c r="D21" s="5" t="n">
        <v>1740</v>
      </c>
    </row>
    <row r="22">
      <c r="A22" s="4" t="inlineStr">
        <is>
          <t>Not Designated as Hedging Instrument | Foreign currency contracts | Other current assets</t>
        </is>
      </c>
    </row>
    <row r="23">
      <c r="A23" s="3" t="inlineStr">
        <is>
          <t>Derivatives, Fair Value [Line Items]</t>
        </is>
      </c>
    </row>
    <row r="24">
      <c r="A24" s="4" t="inlineStr">
        <is>
          <t>Derivative assets</t>
        </is>
      </c>
      <c r="B24" s="5" t="n">
        <v>5114</v>
      </c>
      <c r="C24" s="5" t="n">
        <v>2384</v>
      </c>
      <c r="D24" s="5" t="n">
        <v>8582</v>
      </c>
    </row>
    <row r="25">
      <c r="A25" s="4" t="inlineStr">
        <is>
          <t>Not Designated as Hedging Instrument | Foreign currency contracts | Other current liabilities</t>
        </is>
      </c>
    </row>
    <row r="26">
      <c r="A26" s="3" t="inlineStr">
        <is>
          <t>Derivatives, Fair Value [Line Items]</t>
        </is>
      </c>
    </row>
    <row r="27">
      <c r="A27" s="4" t="inlineStr">
        <is>
          <t>Derivative liabilities</t>
        </is>
      </c>
      <c r="B27" s="6" t="n">
        <v>1087</v>
      </c>
      <c r="C27" s="6" t="n">
        <v>6464</v>
      </c>
      <c r="D27" s="6" t="n">
        <v>1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Hedging Activity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Net revenues</t>
        </is>
      </c>
      <c r="B4" s="6" t="n">
        <v>1257195</v>
      </c>
      <c r="C4" s="6" t="n">
        <v>930240</v>
      </c>
    </row>
    <row r="5">
      <c r="A5" s="4" t="inlineStr">
        <is>
          <t>Cost of goods sold</t>
        </is>
      </c>
      <c r="B5" s="5" t="n">
        <v>628554</v>
      </c>
      <c r="C5" s="5" t="n">
        <v>499256</v>
      </c>
    </row>
    <row r="6">
      <c r="A6" s="4" t="inlineStr">
        <is>
          <t>Interest expense, net</t>
        </is>
      </c>
      <c r="B6" s="5" t="n">
        <v>-14137</v>
      </c>
      <c r="C6" s="5" t="n">
        <v>-5960</v>
      </c>
    </row>
    <row r="7">
      <c r="A7" s="4" t="inlineStr">
        <is>
          <t>Other income (expense), net</t>
        </is>
      </c>
      <c r="B7" s="5" t="n">
        <v>-7180</v>
      </c>
      <c r="C7" s="5" t="n">
        <v>1534</v>
      </c>
    </row>
    <row r="8">
      <c r="A8" s="4" t="inlineStr">
        <is>
          <t>Net revenues</t>
        </is>
      </c>
    </row>
    <row r="9">
      <c r="A9" s="3" t="inlineStr">
        <is>
          <t>Derivative Instruments, Gain (Loss) [Line Items]</t>
        </is>
      </c>
    </row>
    <row r="10">
      <c r="A10" s="4" t="inlineStr">
        <is>
          <t>Amount of Gain (Loss) on Cash Flow Hedge Activity</t>
        </is>
      </c>
      <c r="B10" s="5" t="n">
        <v>-3147</v>
      </c>
      <c r="C10" s="5" t="n">
        <v>1788</v>
      </c>
    </row>
    <row r="11">
      <c r="A11" s="4" t="inlineStr">
        <is>
          <t>Cost of goods sold</t>
        </is>
      </c>
    </row>
    <row r="12">
      <c r="A12" s="3" t="inlineStr">
        <is>
          <t>Derivative Instruments, Gain (Loss) [Line Items]</t>
        </is>
      </c>
    </row>
    <row r="13">
      <c r="A13" s="4" t="inlineStr">
        <is>
          <t>Amount of Gain (Loss) on Cash Flow Hedge Activity</t>
        </is>
      </c>
      <c r="B13" s="5" t="n">
        <v>-2218</v>
      </c>
      <c r="C13" s="5" t="n">
        <v>1117</v>
      </c>
    </row>
    <row r="14">
      <c r="A14" s="4" t="inlineStr">
        <is>
          <t>Interest expense, net</t>
        </is>
      </c>
    </row>
    <row r="15">
      <c r="A15" s="3" t="inlineStr">
        <is>
          <t>Derivative Instruments, Gain (Loss) [Line Items]</t>
        </is>
      </c>
    </row>
    <row r="16">
      <c r="A16" s="4" t="inlineStr">
        <is>
          <t>Amount of Gain (Loss) on Cash Flow Hedge Activity</t>
        </is>
      </c>
      <c r="B16" s="5" t="n">
        <v>-9</v>
      </c>
      <c r="C16" s="5" t="n">
        <v>-9</v>
      </c>
    </row>
    <row r="17">
      <c r="A17" s="4" t="inlineStr">
        <is>
          <t>Other income (expense), net</t>
        </is>
      </c>
    </row>
    <row r="18">
      <c r="A18" s="3" t="inlineStr">
        <is>
          <t>Derivative Instruments, Gain (Loss) [Line Items]</t>
        </is>
      </c>
    </row>
    <row r="19">
      <c r="A19" s="4" t="inlineStr">
        <is>
          <t>Amount of Gain (Loss) on Cash Flow Hedge Activity</t>
        </is>
      </c>
      <c r="B19" s="6" t="n">
        <v>0</v>
      </c>
      <c r="C19"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Derivative Other Comprehensive Income Rollforward (Details) - Cash Flow Hedges - USD ($) $ in Thousands</t>
        </is>
      </c>
      <c r="B1" s="2" t="inlineStr">
        <is>
          <t>3 Months Ended</t>
        </is>
      </c>
    </row>
    <row r="2">
      <c r="B2" s="2" t="inlineStr">
        <is>
          <t>Mar. 31, 2021</t>
        </is>
      </c>
      <c r="C2" s="2" t="inlineStr">
        <is>
          <t>Mar. 31, 2020</t>
        </is>
      </c>
    </row>
    <row r="3">
      <c r="A3" s="3" t="inlineStr">
        <is>
          <t>Derivative Asset (Liability) Rollforward [Roll Forward]</t>
        </is>
      </c>
    </row>
    <row r="4">
      <c r="A4" s="4" t="inlineStr">
        <is>
          <t>Derivative assets (liabilities), beginning</t>
        </is>
      </c>
      <c r="B4" s="6" t="n">
        <v>-26449</v>
      </c>
      <c r="C4" s="6" t="n">
        <v>-6582</v>
      </c>
    </row>
    <row r="5">
      <c r="A5" s="4" t="inlineStr">
        <is>
          <t>Amount of gain (loss) recognized in other comprehensive income (loss) on derivatives</t>
        </is>
      </c>
      <c r="B5" s="5" t="n">
        <v>4656</v>
      </c>
      <c r="C5" s="5" t="n">
        <v>46876</v>
      </c>
    </row>
    <row r="6">
      <c r="A6" s="4" t="inlineStr">
        <is>
          <t>Amount of gain (loss) reclassified from other comprehensive income (loss) into income</t>
        </is>
      </c>
      <c r="B6" s="5" t="n">
        <v>-5374</v>
      </c>
      <c r="C6" s="5" t="n">
        <v>2896</v>
      </c>
    </row>
    <row r="7">
      <c r="A7" s="4" t="inlineStr">
        <is>
          <t>Derivative assets (liabilities), ending</t>
        </is>
      </c>
      <c r="B7" s="5" t="n">
        <v>-16417</v>
      </c>
      <c r="C7" s="5" t="n">
        <v>37397</v>
      </c>
    </row>
    <row r="8">
      <c r="A8" s="4" t="inlineStr">
        <is>
          <t>Foreign currency contracts</t>
        </is>
      </c>
    </row>
    <row r="9">
      <c r="A9" s="3" t="inlineStr">
        <is>
          <t>Derivative Asset (Liability) Rollforward [Roll Forward]</t>
        </is>
      </c>
    </row>
    <row r="10">
      <c r="A10" s="4" t="inlineStr">
        <is>
          <t>Derivative assets (liabilities), beginning</t>
        </is>
      </c>
      <c r="B10" s="5" t="n">
        <v>-25908</v>
      </c>
      <c r="C10" s="5" t="n">
        <v>-6005</v>
      </c>
    </row>
    <row r="11">
      <c r="A11" s="4" t="inlineStr">
        <is>
          <t>Amount of gain (loss) recognized in other comprehensive income (loss) on derivatives</t>
        </is>
      </c>
      <c r="B11" s="5" t="n">
        <v>4656</v>
      </c>
      <c r="C11" s="5" t="n">
        <v>46876</v>
      </c>
    </row>
    <row r="12">
      <c r="A12" s="4" t="inlineStr">
        <is>
          <t>Amount of gain (loss) reclassified from other comprehensive income (loss) into income</t>
        </is>
      </c>
      <c r="B12" s="5" t="n">
        <v>-5365</v>
      </c>
      <c r="C12" s="5" t="n">
        <v>2905</v>
      </c>
    </row>
    <row r="13">
      <c r="A13" s="4" t="inlineStr">
        <is>
          <t>Derivative assets (liabilities), ending</t>
        </is>
      </c>
      <c r="B13" s="5" t="n">
        <v>-15886</v>
      </c>
      <c r="C13" s="5" t="n">
        <v>37965</v>
      </c>
    </row>
    <row r="14">
      <c r="A14" s="4" t="inlineStr">
        <is>
          <t>Interest rate swaps</t>
        </is>
      </c>
    </row>
    <row r="15">
      <c r="A15" s="3" t="inlineStr">
        <is>
          <t>Derivative Asset (Liability) Rollforward [Roll Forward]</t>
        </is>
      </c>
    </row>
    <row r="16">
      <c r="A16" s="4" t="inlineStr">
        <is>
          <t>Derivative assets (liabilities), beginning</t>
        </is>
      </c>
      <c r="B16" s="5" t="n">
        <v>-541</v>
      </c>
      <c r="C16" s="5" t="n">
        <v>-577</v>
      </c>
    </row>
    <row r="17">
      <c r="A17" s="4" t="inlineStr">
        <is>
          <t>Amount of gain (loss) recognized in other comprehensive income (loss) on derivatives</t>
        </is>
      </c>
      <c r="B17" s="5" t="n">
        <v>0</v>
      </c>
      <c r="C17" s="5" t="n">
        <v>0</v>
      </c>
    </row>
    <row r="18">
      <c r="A18" s="4" t="inlineStr">
        <is>
          <t>Amount of gain (loss) reclassified from other comprehensive income (loss) into income</t>
        </is>
      </c>
      <c r="B18" s="5" t="n">
        <v>-9</v>
      </c>
      <c r="C18" s="5" t="n">
        <v>-9</v>
      </c>
    </row>
    <row r="19">
      <c r="A19" s="4" t="inlineStr">
        <is>
          <t>Derivative assets (liabilities), ending</t>
        </is>
      </c>
      <c r="B19" s="6" t="n">
        <v>-531</v>
      </c>
      <c r="C19" s="6" t="n">
        <v>-5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Effects of Undesignated Derivatives and Fair Value Hedge Activities (Details) - USD ($) $ in Thousands</t>
        </is>
      </c>
      <c r="B1" s="2" t="inlineStr">
        <is>
          <t>3 Months Ended</t>
        </is>
      </c>
    </row>
    <row r="2">
      <c r="B2" s="2" t="inlineStr">
        <is>
          <t>Mar. 31, 2021</t>
        </is>
      </c>
      <c r="C2" s="2" t="inlineStr">
        <is>
          <t>Mar. 31, 2020</t>
        </is>
      </c>
    </row>
    <row r="3">
      <c r="A3" s="3" t="inlineStr">
        <is>
          <t>Derivative [Line Items]</t>
        </is>
      </c>
    </row>
    <row r="4">
      <c r="A4" s="4" t="inlineStr">
        <is>
          <t>Other income (expense), net</t>
        </is>
      </c>
      <c r="B4" s="6" t="n">
        <v>-7180</v>
      </c>
      <c r="C4" s="6" t="n">
        <v>1534</v>
      </c>
    </row>
    <row r="5">
      <c r="A5" s="4" t="inlineStr">
        <is>
          <t>Other income (expense), net</t>
        </is>
      </c>
    </row>
    <row r="6">
      <c r="A6" s="3" t="inlineStr">
        <is>
          <t>Derivative [Line Items]</t>
        </is>
      </c>
    </row>
    <row r="7">
      <c r="A7" s="4" t="inlineStr">
        <is>
          <t>Gain (Loss) on Fair Value Hedge Activity</t>
        </is>
      </c>
      <c r="B7" s="6" t="n">
        <v>-2737</v>
      </c>
      <c r="C7" s="6" t="n">
        <v>-28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Risk Management and Derivatives - Narrative (Details) $ in Millions</t>
        </is>
      </c>
      <c r="B1" s="2" t="inlineStr">
        <is>
          <t>3 Months Ended</t>
        </is>
      </c>
    </row>
    <row r="2">
      <c r="B2" s="2" t="inlineStr">
        <is>
          <t>Mar. 31, 2021USD ($)d</t>
        </is>
      </c>
      <c r="C2" s="2" t="inlineStr">
        <is>
          <t>Dec. 31, 2020USD ($)d</t>
        </is>
      </c>
      <c r="D2" s="2" t="inlineStr">
        <is>
          <t>Mar. 31, 2020USD ($)d</t>
        </is>
      </c>
    </row>
    <row r="3">
      <c r="A3" s="3" t="inlineStr">
        <is>
          <t>Derivative [Line Items]</t>
        </is>
      </c>
    </row>
    <row r="4">
      <c r="A4" s="4" t="inlineStr">
        <is>
          <t>Minimum maturity</t>
        </is>
      </c>
      <c r="B4" s="4" t="inlineStr">
        <is>
          <t>1 month</t>
        </is>
      </c>
    </row>
    <row r="5">
      <c r="A5" s="4" t="inlineStr">
        <is>
          <t>Maximum maturity</t>
        </is>
      </c>
      <c r="B5" s="4" t="inlineStr">
        <is>
          <t>24 months</t>
        </is>
      </c>
    </row>
    <row r="6">
      <c r="A6" s="4" t="inlineStr">
        <is>
          <t>Interest rate swaps</t>
        </is>
      </c>
    </row>
    <row r="7">
      <c r="A7" s="3" t="inlineStr">
        <is>
          <t>Derivative [Line Items]</t>
        </is>
      </c>
    </row>
    <row r="8">
      <c r="A8" s="4" t="inlineStr">
        <is>
          <t>Number of derivative contracts outstanding | d</t>
        </is>
      </c>
      <c r="B8" s="5" t="n">
        <v>0</v>
      </c>
      <c r="C8" s="5" t="n">
        <v>0</v>
      </c>
      <c r="D8" s="5" t="n">
        <v>0</v>
      </c>
    </row>
    <row r="9">
      <c r="A9" s="4" t="inlineStr">
        <is>
          <t>Not Designated as Hedging Instrument | Foreign currency contracts</t>
        </is>
      </c>
    </row>
    <row r="10">
      <c r="A10" s="3" t="inlineStr">
        <is>
          <t>Derivative [Line Items]</t>
        </is>
      </c>
    </row>
    <row r="11">
      <c r="A11" s="4" t="inlineStr">
        <is>
          <t>Notional amount</t>
        </is>
      </c>
      <c r="B11" s="12" t="n">
        <v>317.7</v>
      </c>
      <c r="C11" s="12" t="n">
        <v>313.1</v>
      </c>
      <c r="D11" s="6" t="n">
        <v>303</v>
      </c>
    </row>
    <row r="12">
      <c r="A12" s="4" t="inlineStr">
        <is>
          <t>Cash Flow Hedges | Foreign currency contracts</t>
        </is>
      </c>
    </row>
    <row r="13">
      <c r="A13" s="3" t="inlineStr">
        <is>
          <t>Derivative [Line Items]</t>
        </is>
      </c>
    </row>
    <row r="14">
      <c r="A14" s="4" t="inlineStr">
        <is>
          <t>Notional amount</t>
        </is>
      </c>
      <c r="B14" s="12" t="n">
        <v>688.9</v>
      </c>
      <c r="C14" s="12" t="n">
        <v>812.5</v>
      </c>
      <c r="D14" s="12" t="n">
        <v>68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77752</v>
      </c>
      <c r="C4" s="6" t="n">
        <v>-589681</v>
      </c>
    </row>
    <row r="5">
      <c r="A5" s="3" t="inlineStr">
        <is>
          <t>Other comprehensive income (loss):</t>
        </is>
      </c>
    </row>
    <row r="6">
      <c r="A6" s="4" t="inlineStr">
        <is>
          <t>Foreign currency translation adjustment</t>
        </is>
      </c>
      <c r="B6" s="5" t="n">
        <v>3318</v>
      </c>
      <c r="C6" s="5" t="n">
        <v>-47679</v>
      </c>
    </row>
    <row r="7">
      <c r="A7" s="4" t="inlineStr">
        <is>
          <t>Unrealized gain on cash flow hedges, net of tax benefit (expense) of ($1,232) and $11,435 for the three months ended March 31, 2021 and 2020, respectively</t>
        </is>
      </c>
      <c r="B7" s="5" t="n">
        <v>8798</v>
      </c>
      <c r="C7" s="5" t="n">
        <v>32545</v>
      </c>
    </row>
    <row r="8">
      <c r="A8" s="4" t="inlineStr">
        <is>
          <t>Loss on intra-entity foreign currency transactions</t>
        </is>
      </c>
      <c r="B8" s="5" t="n">
        <v>-2515</v>
      </c>
      <c r="C8" s="5" t="n">
        <v>-4354</v>
      </c>
    </row>
    <row r="9">
      <c r="A9" s="4" t="inlineStr">
        <is>
          <t>Total other comprehensive income (loss)</t>
        </is>
      </c>
      <c r="B9" s="5" t="n">
        <v>9601</v>
      </c>
      <c r="C9" s="5" t="n">
        <v>-19488</v>
      </c>
    </row>
    <row r="10">
      <c r="A10" s="4" t="inlineStr">
        <is>
          <t>Comprehensive income (loss)</t>
        </is>
      </c>
      <c r="B10" s="6" t="n">
        <v>87353</v>
      </c>
      <c r="C10" s="6" t="n">
        <v>-609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ovision for 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11.50%</t>
        </is>
      </c>
      <c r="C4" s="4" t="inlineStr">
        <is>
          <t>(3.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Earnings Per Share To Diluted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77752</v>
      </c>
      <c r="C4" s="6" t="n">
        <v>-589681</v>
      </c>
    </row>
    <row r="5">
      <c r="A5" s="3" t="inlineStr">
        <is>
          <t>Denominator</t>
        </is>
      </c>
    </row>
    <row r="6">
      <c r="A6" s="4" t="inlineStr">
        <is>
          <t>Weighted average common shares outstanding Class A, B and C (in shares)</t>
        </is>
      </c>
      <c r="B6" s="5" t="n">
        <v>456014</v>
      </c>
      <c r="C6" s="5" t="n">
        <v>452871</v>
      </c>
    </row>
    <row r="7">
      <c r="A7" s="4" t="inlineStr">
        <is>
          <t>Effect of dilutive securities Class A, B, and C (in shares)</t>
        </is>
      </c>
      <c r="B7" s="5" t="n">
        <v>3212</v>
      </c>
      <c r="C7" s="5" t="n">
        <v>0</v>
      </c>
    </row>
    <row r="8">
      <c r="A8" s="4" t="inlineStr">
        <is>
          <t>Weighted average common shares and dilutive securities outstanding Class A, B, and C (in shares)</t>
        </is>
      </c>
      <c r="B8" s="5" t="n">
        <v>459226</v>
      </c>
      <c r="C8" s="5" t="n">
        <v>452871</v>
      </c>
    </row>
    <row r="9">
      <c r="A9" s="4" t="inlineStr">
        <is>
          <t>Basic net income (loss) per share of Class A, B and C common stock (in dollars per share)</t>
        </is>
      </c>
      <c r="B9" s="8" t="n">
        <v>0.17</v>
      </c>
      <c r="C9" s="8" t="n">
        <v>-1.3</v>
      </c>
    </row>
    <row r="10">
      <c r="A10" s="4" t="inlineStr">
        <is>
          <t>Diluted net income (loss) per share of Class A, B and C common stock (in dollars per share)</t>
        </is>
      </c>
      <c r="B10" s="8" t="n">
        <v>0.17</v>
      </c>
      <c r="C10" s="8" t="n">
        <v>-1.3</v>
      </c>
    </row>
    <row r="11">
      <c r="A11" s="4" t="inlineStr">
        <is>
          <t>Antidilutive securities (in shares)</t>
        </is>
      </c>
      <c r="B11" s="5" t="n">
        <v>4300</v>
      </c>
      <c r="C1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Disaggregated Revenue - Geographic Distribution Of The Company's Net Revenues And Operating Incom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1257195</v>
      </c>
      <c r="C4" s="6" t="n">
        <v>930240</v>
      </c>
    </row>
    <row r="5">
      <c r="A5" s="4" t="inlineStr">
        <is>
          <t>Operating income (loss)</t>
        </is>
      </c>
      <c r="B5" s="5" t="n">
        <v>106890</v>
      </c>
      <c r="C5" s="5" t="n">
        <v>-558180</v>
      </c>
    </row>
    <row r="6">
      <c r="A6" s="4" t="inlineStr">
        <is>
          <t>Interest expense, net</t>
        </is>
      </c>
      <c r="B6" s="5" t="n">
        <v>-14137</v>
      </c>
      <c r="C6" s="5" t="n">
        <v>-5960</v>
      </c>
    </row>
    <row r="7">
      <c r="A7" s="4" t="inlineStr">
        <is>
          <t>Other income (expense), net</t>
        </is>
      </c>
      <c r="B7" s="5" t="n">
        <v>-7180</v>
      </c>
      <c r="C7" s="5" t="n">
        <v>1534</v>
      </c>
    </row>
    <row r="8">
      <c r="A8" s="4" t="inlineStr">
        <is>
          <t>Income (loss) before income taxes</t>
        </is>
      </c>
      <c r="B8" s="5" t="n">
        <v>85573</v>
      </c>
      <c r="C8" s="5" t="n">
        <v>-562606</v>
      </c>
    </row>
    <row r="9">
      <c r="A9" s="4" t="inlineStr">
        <is>
          <t>Corporate Other</t>
        </is>
      </c>
    </row>
    <row r="10">
      <c r="A10" s="3" t="inlineStr">
        <is>
          <t>Segment Reporting Information [Line Items]</t>
        </is>
      </c>
    </row>
    <row r="11">
      <c r="A11" s="4" t="inlineStr">
        <is>
          <t>Net revenues</t>
        </is>
      </c>
      <c r="B11" s="5" t="n">
        <v>-946</v>
      </c>
      <c r="C11" s="5" t="n">
        <v>34582</v>
      </c>
    </row>
    <row r="12">
      <c r="A12" s="4" t="inlineStr">
        <is>
          <t>Operating income (loss)</t>
        </is>
      </c>
      <c r="B12" s="5" t="n">
        <v>-178328</v>
      </c>
      <c r="C12" s="5" t="n">
        <v>-473086</v>
      </c>
    </row>
    <row r="13">
      <c r="A13" s="4" t="inlineStr">
        <is>
          <t>North America | Operating Segments</t>
        </is>
      </c>
    </row>
    <row r="14">
      <c r="A14" s="3" t="inlineStr">
        <is>
          <t>Segment Reporting Information [Line Items]</t>
        </is>
      </c>
    </row>
    <row r="15">
      <c r="A15" s="4" t="inlineStr">
        <is>
          <t>Net revenues</t>
        </is>
      </c>
      <c r="B15" s="5" t="n">
        <v>805727</v>
      </c>
      <c r="C15" s="5" t="n">
        <v>608980</v>
      </c>
    </row>
    <row r="16">
      <c r="A16" s="4" t="inlineStr">
        <is>
          <t>Operating income (loss)</t>
        </is>
      </c>
      <c r="B16" s="5" t="n">
        <v>210562</v>
      </c>
      <c r="C16" s="5" t="n">
        <v>-3773</v>
      </c>
    </row>
    <row r="17">
      <c r="A17" s="4" t="inlineStr">
        <is>
          <t>EMEA | Operating Segments</t>
        </is>
      </c>
    </row>
    <row r="18">
      <c r="A18" s="3" t="inlineStr">
        <is>
          <t>Segment Reporting Information [Line Items]</t>
        </is>
      </c>
    </row>
    <row r="19">
      <c r="A19" s="4" t="inlineStr">
        <is>
          <t>Net revenues</t>
        </is>
      </c>
      <c r="B19" s="5" t="n">
        <v>193883</v>
      </c>
      <c r="C19" s="5" t="n">
        <v>137904</v>
      </c>
    </row>
    <row r="20">
      <c r="A20" s="4" t="inlineStr">
        <is>
          <t>Operating income (loss)</t>
        </is>
      </c>
      <c r="B20" s="5" t="n">
        <v>26686</v>
      </c>
      <c r="C20" s="5" t="n">
        <v>3704</v>
      </c>
    </row>
    <row r="21">
      <c r="A21" s="4" t="inlineStr">
        <is>
          <t>Asia-Pacific | Operating Segments</t>
        </is>
      </c>
    </row>
    <row r="22">
      <c r="A22" s="3" t="inlineStr">
        <is>
          <t>Segment Reporting Information [Line Items]</t>
        </is>
      </c>
    </row>
    <row r="23">
      <c r="A23" s="4" t="inlineStr">
        <is>
          <t>Net revenues</t>
        </is>
      </c>
      <c r="B23" s="5" t="n">
        <v>210220</v>
      </c>
      <c r="C23" s="5" t="n">
        <v>95686</v>
      </c>
    </row>
    <row r="24">
      <c r="A24" s="4" t="inlineStr">
        <is>
          <t>Operating income (loss)</t>
        </is>
      </c>
      <c r="B24" s="5" t="n">
        <v>46513</v>
      </c>
      <c r="C24" s="5" t="n">
        <v>-36841</v>
      </c>
    </row>
    <row r="25">
      <c r="A25" s="4" t="inlineStr">
        <is>
          <t>Latin America | Operating Segments</t>
        </is>
      </c>
    </row>
    <row r="26">
      <c r="A26" s="3" t="inlineStr">
        <is>
          <t>Segment Reporting Information [Line Items]</t>
        </is>
      </c>
    </row>
    <row r="27">
      <c r="A27" s="4" t="inlineStr">
        <is>
          <t>Net revenues</t>
        </is>
      </c>
      <c r="B27" s="5" t="n">
        <v>48311</v>
      </c>
      <c r="C27" s="5" t="n">
        <v>53088</v>
      </c>
    </row>
    <row r="28">
      <c r="A28" s="4" t="inlineStr">
        <is>
          <t>Operating income (loss)</t>
        </is>
      </c>
      <c r="B28" s="6" t="n">
        <v>1457</v>
      </c>
      <c r="C28" s="6" t="n">
        <v>-481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Disaggregated Revenue - Net Revenues By Product Category and Distribution Channel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1257195</v>
      </c>
      <c r="C4" s="6" t="n">
        <v>930240</v>
      </c>
    </row>
    <row r="5">
      <c r="A5" s="4" t="inlineStr">
        <is>
          <t>Corporate Other</t>
        </is>
      </c>
    </row>
    <row r="6">
      <c r="A6" s="3" t="inlineStr">
        <is>
          <t>Segment Reporting Information [Line Items]</t>
        </is>
      </c>
    </row>
    <row r="7">
      <c r="A7" s="4" t="inlineStr">
        <is>
          <t>Net revenues</t>
        </is>
      </c>
      <c r="B7" s="5" t="n">
        <v>-946</v>
      </c>
      <c r="C7" s="5" t="n">
        <v>34582</v>
      </c>
    </row>
    <row r="8">
      <c r="A8" s="4" t="inlineStr">
        <is>
          <t>Wholesale</t>
        </is>
      </c>
    </row>
    <row r="9">
      <c r="A9" s="3" t="inlineStr">
        <is>
          <t>Segment Reporting Information [Line Items]</t>
        </is>
      </c>
    </row>
    <row r="10">
      <c r="A10" s="4" t="inlineStr">
        <is>
          <t>Revenues</t>
        </is>
      </c>
      <c r="B10" s="5" t="n">
        <v>799587</v>
      </c>
      <c r="C10" s="5" t="n">
        <v>591772</v>
      </c>
    </row>
    <row r="11">
      <c r="A11" s="4" t="inlineStr">
        <is>
          <t>Direct to Consumer</t>
        </is>
      </c>
    </row>
    <row r="12">
      <c r="A12" s="3" t="inlineStr">
        <is>
          <t>Segment Reporting Information [Line Items]</t>
        </is>
      </c>
    </row>
    <row r="13">
      <c r="A13" s="4" t="inlineStr">
        <is>
          <t>Revenues</t>
        </is>
      </c>
      <c r="B13" s="5" t="n">
        <v>436897</v>
      </c>
      <c r="C13" s="5" t="n">
        <v>283951</v>
      </c>
    </row>
    <row r="14">
      <c r="A14" s="4" t="inlineStr">
        <is>
          <t>Apparel</t>
        </is>
      </c>
    </row>
    <row r="15">
      <c r="A15" s="3" t="inlineStr">
        <is>
          <t>Segment Reporting Information [Line Items]</t>
        </is>
      </c>
    </row>
    <row r="16">
      <c r="A16" s="4" t="inlineStr">
        <is>
          <t>Revenues</t>
        </is>
      </c>
      <c r="B16" s="5" t="n">
        <v>810041</v>
      </c>
      <c r="C16" s="5" t="n">
        <v>598287</v>
      </c>
    </row>
    <row r="17">
      <c r="A17" s="4" t="inlineStr">
        <is>
          <t>Footwear</t>
        </is>
      </c>
    </row>
    <row r="18">
      <c r="A18" s="3" t="inlineStr">
        <is>
          <t>Segment Reporting Information [Line Items]</t>
        </is>
      </c>
    </row>
    <row r="19">
      <c r="A19" s="4" t="inlineStr">
        <is>
          <t>Revenues</t>
        </is>
      </c>
      <c r="B19" s="5" t="n">
        <v>309047</v>
      </c>
      <c r="C19" s="5" t="n">
        <v>209688</v>
      </c>
    </row>
    <row r="20">
      <c r="A20" s="4" t="inlineStr">
        <is>
          <t>Accessories</t>
        </is>
      </c>
    </row>
    <row r="21">
      <c r="A21" s="3" t="inlineStr">
        <is>
          <t>Segment Reporting Information [Line Items]</t>
        </is>
      </c>
    </row>
    <row r="22">
      <c r="A22" s="4" t="inlineStr">
        <is>
          <t>Revenues</t>
        </is>
      </c>
      <c r="B22" s="5" t="n">
        <v>117396</v>
      </c>
      <c r="C22" s="5" t="n">
        <v>67748</v>
      </c>
    </row>
    <row r="23">
      <c r="A23" s="4" t="inlineStr">
        <is>
          <t>Net Sales</t>
        </is>
      </c>
    </row>
    <row r="24">
      <c r="A24" s="3" t="inlineStr">
        <is>
          <t>Segment Reporting Information [Line Items]</t>
        </is>
      </c>
    </row>
    <row r="25">
      <c r="A25" s="4" t="inlineStr">
        <is>
          <t>Revenues</t>
        </is>
      </c>
      <c r="B25" s="5" t="n">
        <v>1236484</v>
      </c>
      <c r="C25" s="5" t="n">
        <v>875723</v>
      </c>
    </row>
    <row r="26">
      <c r="A26" s="4" t="inlineStr">
        <is>
          <t>License revenues</t>
        </is>
      </c>
    </row>
    <row r="27">
      <c r="A27" s="3" t="inlineStr">
        <is>
          <t>Segment Reporting Information [Line Items]</t>
        </is>
      </c>
    </row>
    <row r="28">
      <c r="A28" s="4" t="inlineStr">
        <is>
          <t>Revenues</t>
        </is>
      </c>
      <c r="B28" s="6" t="n">
        <v>21657</v>
      </c>
      <c r="C28" s="6" t="n">
        <v>199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Cash flow hedge, tax benefit (expense)</t>
        </is>
      </c>
      <c r="B4" s="6" t="n">
        <v>-1232</v>
      </c>
      <c r="C4" s="6" t="n">
        <v>11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3" customWidth="1" min="3" max="3"/>
    <col width="45" customWidth="1" min="4" max="4"/>
    <col width="33" customWidth="1" min="5" max="5"/>
    <col width="27" customWidth="1" min="6" max="6"/>
    <col width="18" customWidth="1" min="7" max="7"/>
    <col width="46" customWidth="1" min="8" max="8"/>
  </cols>
  <sheetData>
    <row r="1">
      <c r="A1" s="1" t="inlineStr">
        <is>
          <t>Unaudited Condensed Consolidated Statements of Stockholders' Equity - USD ($) shares in Thousands, $ in Thousands</t>
        </is>
      </c>
      <c r="B1" s="2" t="inlineStr">
        <is>
          <t>Total</t>
        </is>
      </c>
      <c r="C1" s="2" t="inlineStr">
        <is>
          <t>Common StockClass A Common Stock</t>
        </is>
      </c>
      <c r="D1" s="2" t="inlineStr">
        <is>
          <t>Common StockClass B Convertible Common Stock</t>
        </is>
      </c>
      <c r="E1" s="2" t="inlineStr">
        <is>
          <t>Common StockClass C Common Stock</t>
        </is>
      </c>
      <c r="F1" s="2" t="inlineStr">
        <is>
          <t>Additional Paid-in Capital</t>
        </is>
      </c>
      <c r="G1" s="2" t="inlineStr">
        <is>
          <t>Retained Earnings</t>
        </is>
      </c>
      <c r="H1" s="2" t="inlineStr">
        <is>
          <t>Accumulated Other Comprehensive Income (Loss)</t>
        </is>
      </c>
    </row>
    <row r="2">
      <c r="A2" s="4" t="inlineStr">
        <is>
          <t>Beginning balance (shares) at Dec. 31, 2019</t>
        </is>
      </c>
      <c r="C2" s="5" t="n">
        <v>188290</v>
      </c>
      <c r="D2" s="5" t="n">
        <v>34450</v>
      </c>
      <c r="E2" s="5" t="n">
        <v>229028</v>
      </c>
    </row>
    <row r="3">
      <c r="A3" s="4" t="inlineStr">
        <is>
          <t>Beginning balance at Dec. 31, 2019</t>
        </is>
      </c>
      <c r="B3" s="6" t="n">
        <v>2150087</v>
      </c>
      <c r="C3" s="6" t="n">
        <v>62</v>
      </c>
      <c r="D3" s="6" t="n">
        <v>11</v>
      </c>
      <c r="E3" s="6" t="n">
        <v>76</v>
      </c>
      <c r="F3" s="6" t="n">
        <v>973717</v>
      </c>
      <c r="G3" s="6" t="n">
        <v>1226986</v>
      </c>
      <c r="H3" s="6" t="n">
        <v>-50765</v>
      </c>
    </row>
    <row r="4">
      <c r="A4" s="3" t="inlineStr">
        <is>
          <t>Increase (Decrease) in Stockholders' Equity [Roll Forward]</t>
        </is>
      </c>
    </row>
    <row r="5">
      <c r="A5" s="4" t="inlineStr">
        <is>
          <t>Exercise of stock options (shares)</t>
        </is>
      </c>
      <c r="C5" s="5" t="n">
        <v>143</v>
      </c>
      <c r="E5" s="5" t="n">
        <v>131</v>
      </c>
    </row>
    <row r="6">
      <c r="A6" s="4" t="inlineStr">
        <is>
          <t>Exercise of stock options</t>
        </is>
      </c>
      <c r="B6" s="5" t="n">
        <v>484</v>
      </c>
      <c r="F6" s="5" t="n">
        <v>484</v>
      </c>
    </row>
    <row r="7">
      <c r="A7" s="4" t="inlineStr">
        <is>
          <t>Shares withheld in consideration of employee tax obligations relative to stock-based compensation arrangements (shares)</t>
        </is>
      </c>
      <c r="C7" s="5" t="n">
        <v>-1</v>
      </c>
      <c r="E7" s="5" t="n">
        <v>-176</v>
      </c>
    </row>
    <row r="8">
      <c r="A8" s="4" t="inlineStr">
        <is>
          <t>Shares withheld in consideration of employee tax obligations relative to stock-based compensation arrangements</t>
        </is>
      </c>
      <c r="B8" s="5" t="n">
        <v>-2853</v>
      </c>
      <c r="G8" s="5" t="n">
        <v>-2853</v>
      </c>
    </row>
    <row r="9">
      <c r="A9" s="4" t="inlineStr">
        <is>
          <t>Issuance of common stock, net of forfeitures (shares)</t>
        </is>
      </c>
      <c r="C9" s="5" t="n">
        <v>19</v>
      </c>
      <c r="E9" s="5" t="n">
        <v>2167</v>
      </c>
    </row>
    <row r="10">
      <c r="A10" s="4" t="inlineStr">
        <is>
          <t>Issuance of common stock, net of forfeitures</t>
        </is>
      </c>
      <c r="B10" s="5" t="n">
        <v>1166</v>
      </c>
      <c r="E10" s="6" t="n">
        <v>1</v>
      </c>
      <c r="F10" s="5" t="n">
        <v>1165</v>
      </c>
    </row>
    <row r="11">
      <c r="A11" s="4" t="inlineStr">
        <is>
          <t>Stock-based compensation expense</t>
        </is>
      </c>
      <c r="B11" s="5" t="n">
        <v>10465</v>
      </c>
      <c r="F11" s="5" t="n">
        <v>10465</v>
      </c>
    </row>
    <row r="12">
      <c r="A12" s="4" t="inlineStr">
        <is>
          <t>Comprehensive income (loss)</t>
        </is>
      </c>
      <c r="B12" s="5" t="n">
        <v>-609169</v>
      </c>
      <c r="G12" s="5" t="n">
        <v>-589681</v>
      </c>
      <c r="H12" s="5" t="n">
        <v>-19488</v>
      </c>
    </row>
    <row r="13">
      <c r="A13" s="4" t="inlineStr">
        <is>
          <t>Ending balance (shares) at Mar. 31, 2020</t>
        </is>
      </c>
      <c r="C13" s="5" t="n">
        <v>188451</v>
      </c>
      <c r="D13" s="5" t="n">
        <v>34450</v>
      </c>
      <c r="E13" s="5" t="n">
        <v>231150</v>
      </c>
    </row>
    <row r="14">
      <c r="A14" s="4" t="inlineStr">
        <is>
          <t>Ending balance at Mar. 31, 2020</t>
        </is>
      </c>
      <c r="B14" s="5" t="n">
        <v>1550180</v>
      </c>
      <c r="C14" s="6" t="n">
        <v>62</v>
      </c>
      <c r="D14" s="6" t="n">
        <v>11</v>
      </c>
      <c r="E14" s="6" t="n">
        <v>77</v>
      </c>
      <c r="F14" s="5" t="n">
        <v>985831</v>
      </c>
      <c r="G14" s="5" t="n">
        <v>634452</v>
      </c>
      <c r="H14" s="5" t="n">
        <v>-70253</v>
      </c>
    </row>
    <row r="15">
      <c r="A15" s="4" t="inlineStr">
        <is>
          <t>Beginning balance (shares) at Dec. 31, 2020</t>
        </is>
      </c>
      <c r="C15" s="5" t="n">
        <v>188603</v>
      </c>
      <c r="D15" s="5" t="n">
        <v>34450</v>
      </c>
      <c r="E15" s="5" t="n">
        <v>231954</v>
      </c>
    </row>
    <row r="16">
      <c r="A16" s="4" t="inlineStr">
        <is>
          <t>Beginning balance at Dec. 31, 2020</t>
        </is>
      </c>
      <c r="B16" s="5" t="n">
        <v>1675993</v>
      </c>
      <c r="C16" s="6" t="n">
        <v>62</v>
      </c>
      <c r="D16" s="6" t="n">
        <v>11</v>
      </c>
      <c r="E16" s="6" t="n">
        <v>77</v>
      </c>
      <c r="F16" s="5" t="n">
        <v>1061173</v>
      </c>
      <c r="G16" s="5" t="n">
        <v>673855</v>
      </c>
      <c r="H16" s="5" t="n">
        <v>-59185</v>
      </c>
    </row>
    <row r="17">
      <c r="A17" s="3" t="inlineStr">
        <is>
          <t>Increase (Decrease) in Stockholders' Equity [Roll Forward]</t>
        </is>
      </c>
    </row>
    <row r="18">
      <c r="A18" s="4" t="inlineStr">
        <is>
          <t>Exercise of stock options (shares)</t>
        </is>
      </c>
      <c r="C18" s="5" t="n">
        <v>3</v>
      </c>
      <c r="E18" s="5" t="n">
        <v>3</v>
      </c>
    </row>
    <row r="19">
      <c r="A19" s="4" t="inlineStr">
        <is>
          <t>Exercise of stock options</t>
        </is>
      </c>
      <c r="B19" s="5" t="n">
        <v>6</v>
      </c>
      <c r="F19" s="5" t="n">
        <v>6</v>
      </c>
    </row>
    <row r="20">
      <c r="A20" s="4" t="inlineStr">
        <is>
          <t>Shares withheld in consideration of employee tax obligations relative to stock-based compensation arrangements (shares)</t>
        </is>
      </c>
      <c r="C20" s="5" t="n">
        <v>0</v>
      </c>
      <c r="E20" s="5" t="n">
        <v>-228</v>
      </c>
    </row>
    <row r="21">
      <c r="A21" s="4" t="inlineStr">
        <is>
          <t>Shares withheld in consideration of employee tax obligations relative to stock-based compensation arrangements</t>
        </is>
      </c>
      <c r="B21" s="5" t="n">
        <v>-4376</v>
      </c>
      <c r="G21" s="5" t="n">
        <v>-4376</v>
      </c>
    </row>
    <row r="22">
      <c r="A22" s="4" t="inlineStr">
        <is>
          <t>Issuance of common stock, net of forfeitures (shares)</t>
        </is>
      </c>
      <c r="C22" s="5" t="n">
        <v>16</v>
      </c>
      <c r="E22" s="5" t="n">
        <v>2206</v>
      </c>
    </row>
    <row r="23">
      <c r="A23" s="4" t="inlineStr">
        <is>
          <t>Issuance of common stock, net of forfeitures</t>
        </is>
      </c>
      <c r="B23" s="5" t="n">
        <v>851</v>
      </c>
      <c r="E23" s="6" t="n">
        <v>1</v>
      </c>
      <c r="F23" s="5" t="n">
        <v>850</v>
      </c>
    </row>
    <row r="24">
      <c r="A24" s="4" t="inlineStr">
        <is>
          <t>Stock-based compensation expense</t>
        </is>
      </c>
      <c r="B24" s="5" t="n">
        <v>10372</v>
      </c>
      <c r="F24" s="5" t="n">
        <v>10372</v>
      </c>
    </row>
    <row r="25">
      <c r="A25" s="4" t="inlineStr">
        <is>
          <t>Comprehensive income (loss)</t>
        </is>
      </c>
      <c r="B25" s="5" t="n">
        <v>87353</v>
      </c>
      <c r="G25" s="5" t="n">
        <v>77752</v>
      </c>
      <c r="H25" s="5" t="n">
        <v>9601</v>
      </c>
    </row>
    <row r="26">
      <c r="A26" s="4" t="inlineStr">
        <is>
          <t>Ending balance (shares) at Mar. 31, 2021</t>
        </is>
      </c>
      <c r="C26" s="5" t="n">
        <v>188622</v>
      </c>
      <c r="D26" s="5" t="n">
        <v>34450</v>
      </c>
      <c r="E26" s="5" t="n">
        <v>233935</v>
      </c>
    </row>
    <row r="27">
      <c r="A27" s="4" t="inlineStr">
        <is>
          <t>Ending balance at Mar. 31, 2021</t>
        </is>
      </c>
      <c r="B27" s="6" t="n">
        <v>1770199</v>
      </c>
      <c r="C27" s="6" t="n">
        <v>62</v>
      </c>
      <c r="D27" s="6" t="n">
        <v>11</v>
      </c>
      <c r="E27" s="6" t="n">
        <v>78</v>
      </c>
      <c r="F27" s="6" t="n">
        <v>1072401</v>
      </c>
      <c r="G27" s="6" t="n">
        <v>747231</v>
      </c>
      <c r="H27" s="6" t="n">
        <v>-49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7752</v>
      </c>
      <c r="C4" s="6" t="n">
        <v>-589681</v>
      </c>
    </row>
    <row r="5">
      <c r="A5" s="3" t="inlineStr">
        <is>
          <t>Adjustments to reconcile net income (loss) to net cash used in operating activities</t>
        </is>
      </c>
    </row>
    <row r="6">
      <c r="A6" s="4" t="inlineStr">
        <is>
          <t>Depreciation and amortization</t>
        </is>
      </c>
      <c r="B6" s="5" t="n">
        <v>35512</v>
      </c>
      <c r="C6" s="5" t="n">
        <v>48565</v>
      </c>
    </row>
    <row r="7">
      <c r="A7" s="4" t="inlineStr">
        <is>
          <t>Unrealized foreign currency exchange rate gain (loss)</t>
        </is>
      </c>
      <c r="B7" s="5" t="n">
        <v>14702</v>
      </c>
      <c r="C7" s="5" t="n">
        <v>12976</v>
      </c>
    </row>
    <row r="8">
      <c r="A8" s="4" t="inlineStr">
        <is>
          <t>Loss on disposal of property and equipment</t>
        </is>
      </c>
      <c r="B8" s="5" t="n">
        <v>575</v>
      </c>
      <c r="C8" s="5" t="n">
        <v>129</v>
      </c>
    </row>
    <row r="9">
      <c r="A9" s="4" t="inlineStr">
        <is>
          <t>Impairment charges</t>
        </is>
      </c>
      <c r="B9" s="5" t="n">
        <v>5601</v>
      </c>
      <c r="C9" s="5" t="n">
        <v>437517</v>
      </c>
    </row>
    <row r="10">
      <c r="A10" s="4" t="inlineStr">
        <is>
          <t>Amortization of bond premium</t>
        </is>
      </c>
      <c r="B10" s="5" t="n">
        <v>5273</v>
      </c>
      <c r="C10" s="5" t="n">
        <v>63</v>
      </c>
    </row>
    <row r="11">
      <c r="A11" s="4" t="inlineStr">
        <is>
          <t>Stock-based compensation</t>
        </is>
      </c>
      <c r="B11" s="5" t="n">
        <v>10372</v>
      </c>
      <c r="C11" s="5" t="n">
        <v>10465</v>
      </c>
    </row>
    <row r="12">
      <c r="A12" s="4" t="inlineStr">
        <is>
          <t>Deferred income taxes</t>
        </is>
      </c>
      <c r="B12" s="5" t="n">
        <v>-9</v>
      </c>
      <c r="C12" s="5" t="n">
        <v>23253</v>
      </c>
    </row>
    <row r="13">
      <c r="A13" s="4" t="inlineStr">
        <is>
          <t>Changes in reserves and allowances</t>
        </is>
      </c>
      <c r="B13" s="5" t="n">
        <v>-9262</v>
      </c>
      <c r="C13" s="5" t="n">
        <v>10130</v>
      </c>
    </row>
    <row r="14">
      <c r="A14" s="3" t="inlineStr">
        <is>
          <t>Changes in operating assets and liabilities:</t>
        </is>
      </c>
    </row>
    <row r="15">
      <c r="A15" s="4" t="inlineStr">
        <is>
          <t>Accounts receivable</t>
        </is>
      </c>
      <c r="B15" s="5" t="n">
        <v>-170493</v>
      </c>
      <c r="C15" s="5" t="n">
        <v>27596</v>
      </c>
    </row>
    <row r="16">
      <c r="A16" s="4" t="inlineStr">
        <is>
          <t>Inventories</t>
        </is>
      </c>
      <c r="B16" s="5" t="n">
        <v>49246</v>
      </c>
      <c r="C16" s="5" t="n">
        <v>-59701</v>
      </c>
    </row>
    <row r="17">
      <c r="A17" s="4" t="inlineStr">
        <is>
          <t>Prepaid expenses and other assets</t>
        </is>
      </c>
      <c r="B17" s="5" t="n">
        <v>22295</v>
      </c>
      <c r="C17" s="5" t="n">
        <v>27153</v>
      </c>
    </row>
    <row r="18">
      <c r="A18" s="4" t="inlineStr">
        <is>
          <t>Other non-current assets</t>
        </is>
      </c>
      <c r="B18" s="5" t="n">
        <v>19467</v>
      </c>
      <c r="C18" s="5" t="n">
        <v>-336357</v>
      </c>
    </row>
    <row r="19">
      <c r="A19" s="4" t="inlineStr">
        <is>
          <t>Accounts payable</t>
        </is>
      </c>
      <c r="B19" s="5" t="n">
        <v>-80092</v>
      </c>
      <c r="C19" s="5" t="n">
        <v>-192651</v>
      </c>
    </row>
    <row r="20">
      <c r="A20" s="4" t="inlineStr">
        <is>
          <t>Accrued expenses and other liabilities</t>
        </is>
      </c>
      <c r="B20" s="5" t="n">
        <v>-121841</v>
      </c>
      <c r="C20" s="5" t="n">
        <v>226315</v>
      </c>
    </row>
    <row r="21">
      <c r="A21" s="4" t="inlineStr">
        <is>
          <t>Customer refund liability</t>
        </is>
      </c>
      <c r="B21" s="5" t="n">
        <v>-10949</v>
      </c>
      <c r="C21" s="5" t="n">
        <v>-8334</v>
      </c>
    </row>
    <row r="22">
      <c r="A22" s="4" t="inlineStr">
        <is>
          <t>Income taxes payable and receivable</t>
        </is>
      </c>
      <c r="B22" s="5" t="n">
        <v>1263</v>
      </c>
      <c r="C22" s="5" t="n">
        <v>-4150</v>
      </c>
    </row>
    <row r="23">
      <c r="A23" s="4" t="inlineStr">
        <is>
          <t>Net cash provided by (used in) operating activities</t>
        </is>
      </c>
      <c r="B23" s="5" t="n">
        <v>-150588</v>
      </c>
      <c r="C23" s="5" t="n">
        <v>-366712</v>
      </c>
    </row>
    <row r="24">
      <c r="A24" s="3" t="inlineStr">
        <is>
          <t>Cash flows from investing activities</t>
        </is>
      </c>
    </row>
    <row r="25">
      <c r="A25" s="4" t="inlineStr">
        <is>
          <t>Purchases of property and equipment</t>
        </is>
      </c>
      <c r="B25" s="5" t="n">
        <v>-8465</v>
      </c>
      <c r="C25" s="5" t="n">
        <v>-31498</v>
      </c>
    </row>
    <row r="26">
      <c r="A26" s="4" t="inlineStr">
        <is>
          <t>Sale of property and equipment</t>
        </is>
      </c>
      <c r="B26" s="5" t="n">
        <v>561</v>
      </c>
      <c r="C26" s="5" t="n">
        <v>0</v>
      </c>
    </row>
    <row r="27">
      <c r="A27" s="4" t="inlineStr">
        <is>
          <t>Purchase of businesses</t>
        </is>
      </c>
      <c r="B27" s="5" t="n">
        <v>0</v>
      </c>
      <c r="C27" s="5" t="n">
        <v>-37343</v>
      </c>
    </row>
    <row r="28">
      <c r="A28" s="4" t="inlineStr">
        <is>
          <t>Net cash used in investing activities</t>
        </is>
      </c>
      <c r="B28" s="5" t="n">
        <v>-7904</v>
      </c>
      <c r="C28" s="5" t="n">
        <v>-68841</v>
      </c>
    </row>
    <row r="29">
      <c r="A29" s="3" t="inlineStr">
        <is>
          <t>Cash flows from financing activities</t>
        </is>
      </c>
    </row>
    <row r="30">
      <c r="A30" s="4" t="inlineStr">
        <is>
          <t>Proceeds from long term debt and revolving credit facility</t>
        </is>
      </c>
      <c r="B30" s="5" t="n">
        <v>0</v>
      </c>
      <c r="C30" s="5" t="n">
        <v>700000</v>
      </c>
    </row>
    <row r="31">
      <c r="A31" s="4" t="inlineStr">
        <is>
          <t>Payments on long term debt and revolving credit facility</t>
        </is>
      </c>
      <c r="B31" s="5" t="n">
        <v>0</v>
      </c>
      <c r="C31" s="5" t="n">
        <v>-100000</v>
      </c>
    </row>
    <row r="32">
      <c r="A32" s="4" t="inlineStr">
        <is>
          <t>Employee taxes paid for shares withheld for income taxes</t>
        </is>
      </c>
      <c r="B32" s="5" t="n">
        <v>-4301</v>
      </c>
      <c r="C32" s="5" t="n">
        <v>-2732</v>
      </c>
    </row>
    <row r="33">
      <c r="A33" s="4" t="inlineStr">
        <is>
          <t>Proceeds from exercise of stock options and other stock issuances</t>
        </is>
      </c>
      <c r="B33" s="5" t="n">
        <v>858</v>
      </c>
      <c r="C33" s="5" t="n">
        <v>1649</v>
      </c>
    </row>
    <row r="34">
      <c r="A34" s="4" t="inlineStr">
        <is>
          <t>Other financing fees</t>
        </is>
      </c>
      <c r="B34" s="5" t="n">
        <v>0</v>
      </c>
      <c r="C34" s="5" t="n">
        <v>35</v>
      </c>
    </row>
    <row r="35">
      <c r="A35" s="4" t="inlineStr">
        <is>
          <t>Net cash provided by (used in) financing activities</t>
        </is>
      </c>
      <c r="B35" s="5" t="n">
        <v>-3443</v>
      </c>
      <c r="C35" s="5" t="n">
        <v>598952</v>
      </c>
    </row>
    <row r="36">
      <c r="A36" s="4" t="inlineStr">
        <is>
          <t>Effect of exchange rate changes on cash, cash equivalents and restricted cash</t>
        </is>
      </c>
      <c r="B36" s="5" t="n">
        <v>-6900</v>
      </c>
      <c r="C36" s="5" t="n">
        <v>8761</v>
      </c>
    </row>
    <row r="37">
      <c r="A37" s="4" t="inlineStr">
        <is>
          <t>Net increase in (decrease in) cash, cash equivalents and restricted cash</t>
        </is>
      </c>
      <c r="B37" s="5" t="n">
        <v>-168835</v>
      </c>
      <c r="C37" s="5" t="n">
        <v>172160</v>
      </c>
    </row>
    <row r="38">
      <c r="A38" s="3" t="inlineStr">
        <is>
          <t>Cash, cash equivalents and restricted cash</t>
        </is>
      </c>
    </row>
    <row r="39">
      <c r="A39" s="4" t="inlineStr">
        <is>
          <t>Beginning of period</t>
        </is>
      </c>
      <c r="B39" s="5" t="n">
        <v>1528515</v>
      </c>
      <c r="C39" s="5" t="n">
        <v>796008</v>
      </c>
    </row>
    <row r="40">
      <c r="A40" s="4" t="inlineStr">
        <is>
          <t>End of period</t>
        </is>
      </c>
      <c r="B40" s="5" t="n">
        <v>1359680</v>
      </c>
      <c r="C40" s="5" t="n">
        <v>968168</v>
      </c>
    </row>
    <row r="41">
      <c r="A41" s="3" t="inlineStr">
        <is>
          <t>Non-cash investing and financing activities</t>
        </is>
      </c>
    </row>
    <row r="42">
      <c r="A42" s="4" t="inlineStr">
        <is>
          <t>Change in accrual for property and equipment</t>
        </is>
      </c>
      <c r="B42" s="6" t="n">
        <v>-40</v>
      </c>
      <c r="C42" s="6" t="n">
        <v>-130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solve problems and make athletes better, as well as digital health and fitness apps built to connect people and drive performance. The Company's products are made, sold and worn worldwide. Basis of Presentation The accompanying unaudited condensed consolidated financial statements include the accounts of Under Armour Inc. and its wholly owned subsidiarie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These unaudited condensed consolidated financial statements are presented in U.S. Dollars. In the opinion of management, all adjustments consisting of normal, recurring adjustments considered necessary for a fair statement of the financial position and results of operations were included. Intercompany balances and transactions were eliminated upon consolidation. The unaudited condensed consolidated balance sheet as of March 31, 2021 is derived from the audited financial statements included in the Company’s Annual Report on Form 10-K for the year ended December 31, 2020 ("Fiscal 2020"), filed with the SEC on February 24, 2021 ("Annual Report on Form 10-K for Fiscal 2020"), which should be read in conjunction with these unaudited condensed consolidated financial statements. The unaudited results for the three months ended March 31, 2021, are not necessarily indicative of the results to be expected for the fiscal year ending December 31, 2021 ("Fiscal 2021"), or any other portions thereof. Connected Fitness Prior to January 1, 2021, the Company's previously reported "Connected Fitness" segment was composed of digital subscription and advertising conducted through various platforms, predominantly the MyFitnessPal, MapMyFitness, consisting of applications such as MapMyRun and MapMyRide (collectively "MMR"), and Endomondo platforms. While the Company continues to operate the MMR platforms, MyFitnessPal was sold in December 2020 and Endomondo was wound down in December 2020 as part of the Company's 2020 restructuring plan. As a result of these changes, starting in the first quarter of Fiscal 2021 the Company no longer reports Connected Fitness as a discrete reportable segment. The operating results of MMR are now included within the Company’s Corporate Other segment. Where applicable, all prior period balances that used to reflect Connected Fitness discretely have been recast to be included within the Corporate Other reportable segment, to conform with current period presentation. Such reclassifications did not affect total consolidated net revenues, consolidated income from operations or consolidated net income. 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Further, COVID-19 continues to significantly impact the global economy. As the impacts of the pandemic continue to evolve, estimates and assumptions about future events and their effects cannot be determined with certainty and therefore require increased judgment. The extent to which the evolving pandemic impacts the Company's financial statements will depend on a number of factors including, but not limited to, any new information that may emerge concerning the severity of COVID-19 and the actions that governments may take to contain the virus or treat its impact.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38:54Z</dcterms:created>
  <dcterms:modified xmlns:dcterms="http://purl.org/dc/terms/" xmlns:xsi="http://www.w3.org/2001/XMLSchema-instance" xsi:type="dcterms:W3CDTF">2021-05-07T15:38:54Z</dcterms:modified>
</cp:coreProperties>
</file>